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Measurements" sheetId="8" r:id="rId8"/>
    <s:sheet name="Cash, Cash Equivalents, and Sho" sheetId="9" r:id="rId9"/>
    <s:sheet name="Inventory" sheetId="10" r:id="rId10"/>
    <s:sheet name="Accrued Liabilities" sheetId="11" r:id="rId11"/>
    <s:sheet name="Borrowings" sheetId="12" r:id="rId12"/>
    <s:sheet name="Collaboration and License Agree" sheetId="13" r:id="rId13"/>
    <s:sheet name="Commitments and Contingencies" sheetId="14" r:id="rId14"/>
    <s:sheet name="Equity Compensation Plans and S" sheetId="15" r:id="rId15"/>
    <s:sheet name="Subsequent Events" sheetId="16" r:id="rId16"/>
    <s:sheet name="Description of Business and S17" sheetId="17" r:id="rId17"/>
    <s:sheet name="Description of Business and S18" sheetId="18" r:id="rId18"/>
    <s:sheet name="Fair Value Measurements (Tables" sheetId="19" r:id="rId19"/>
    <s:sheet name="Cash, Cash Equivalents, and S20" sheetId="20" r:id="rId20"/>
    <s:sheet name="Inventory (Tables)" sheetId="21" r:id="rId21"/>
    <s:sheet name="Accrued Liabilities (Tables)" sheetId="22" r:id="rId22"/>
    <s:sheet name="Borrowings (Tables)" sheetId="23" r:id="rId23"/>
    <s:sheet name="Commitments and Contingencies (" sheetId="24" r:id="rId24"/>
    <s:sheet name="Equity Compensation Plans and25" sheetId="25" r:id="rId25"/>
    <s:sheet name="Description of Business and S26" sheetId="26" r:id="rId26"/>
    <s:sheet name="Description of Business and S27" sheetId="27" r:id="rId27"/>
    <s:sheet name="Fair Value Measurements - Fair " sheetId="28" r:id="rId28"/>
    <s:sheet name="Fair Value Measurements - Summa" sheetId="29" r:id="rId29"/>
    <s:sheet name="Cash, Cash Equivalents, and S30" sheetId="30" r:id="rId30"/>
    <s:sheet name="Cash, Cash Equivalents, and S31" sheetId="31" r:id="rId31"/>
    <s:sheet name="Inventory - Schedule of Invento" sheetId="32" r:id="rId32"/>
    <s:sheet name="Accrued Liabilities - Schedule " sheetId="33" r:id="rId33"/>
    <s:sheet name="Borrowings - Additional Informa" sheetId="34" r:id="rId34"/>
    <s:sheet name="Borrowings - Schedule of Future" sheetId="35" r:id="rId35"/>
    <s:sheet name="Collaboration and License Agr36" sheetId="36" r:id="rId36"/>
    <s:sheet name="Commitments and Contingencies -" sheetId="37" r:id="rId37"/>
    <s:sheet name="Commitments and Contingencies38" sheetId="38" r:id="rId38"/>
    <s:sheet name="Equity Compensation Plans and39" sheetId="39" r:id="rId39"/>
    <s:sheet name="Equity Compensation Plans and40" sheetId="40" r:id="rId40"/>
    <s:sheet name="Equity Compensation Plans and41" sheetId="41" r:id="rId41"/>
    <s:sheet name="Equity Compensation Plans and42" sheetId="42" r:id="rId42"/>
    <s:sheet name="Equity Compensation Plans and43" sheetId="43" r:id="rId43"/>
    <s:sheet name="Equity Compensation Plans and44"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LYP</t>
  </si>
  <si>
    <t>Entity Registrant Name</t>
  </si>
  <si>
    <t>Relyps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Trade receivables, net</t>
  </si>
  <si>
    <t>Other receivables</t>
  </si>
  <si>
    <t>Inventory</t>
  </si>
  <si>
    <t>Prepaid expenses and other current assets</t>
  </si>
  <si>
    <t>Total current assets</t>
  </si>
  <si>
    <t>Restricted cash</t>
  </si>
  <si>
    <t>Property and equipment, net</t>
  </si>
  <si>
    <t>Other assets</t>
  </si>
  <si>
    <t>Total assets</t>
  </si>
  <si>
    <t>Current liabilities:</t>
  </si>
  <si>
    <t>Accounts payable</t>
  </si>
  <si>
    <t>Accrued payroll and related expenses</t>
  </si>
  <si>
    <t>Accrued liabilities</t>
  </si>
  <si>
    <t>Deferred rent, current portion</t>
  </si>
  <si>
    <t>Line of credit, current portion</t>
  </si>
  <si>
    <t>Deferred revenue, current portion</t>
  </si>
  <si>
    <t>Total current liabilities</t>
  </si>
  <si>
    <t>Long-term liabilities:</t>
  </si>
  <si>
    <t>Deferred rent</t>
  </si>
  <si>
    <t>Term loan</t>
  </si>
  <si>
    <t>Capital loan</t>
  </si>
  <si>
    <t>Deferred revenue</t>
  </si>
  <si>
    <t>Total liabilities</t>
  </si>
  <si>
    <t>Commitments and contingencies</t>
  </si>
  <si>
    <t xml:space="preserve"> </t>
  </si>
  <si>
    <t>Stockholders’ equity:</t>
  </si>
  <si>
    <t>Preferred stock: $0.001 par value; 5,000 shares authorized at June 30, 2016 and December 2015; no shares issued and outstanding at June 30, 2016 and December 31, 2015</t>
  </si>
  <si>
    <t>Common stock: $0.001 par value; 300,000 shares authorized at June 30, 2016 and December 31, 2015; 44,826 and 41,974 shares issued and outstanding at June 30, 2016 and December 31, 2015, respectively</t>
  </si>
  <si>
    <t>Additional paid-in capital</t>
  </si>
  <si>
    <t>Accumulated other comprehensive gain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Revenues:</t>
  </si>
  <si>
    <t>Net product revenues</t>
  </si>
  <si>
    <t>Collaboration and license revenue</t>
  </si>
  <si>
    <t>Total revenues</t>
  </si>
  <si>
    <t>Operating expenses:</t>
  </si>
  <si>
    <t>Cost of goods sold</t>
  </si>
  <si>
    <t>Research and development</t>
  </si>
  <si>
    <t>Selling, general and administrative</t>
  </si>
  <si>
    <t>Total operating expenses</t>
  </si>
  <si>
    <t>Loss from operations</t>
  </si>
  <si>
    <t>Interest and other (expense) income, net</t>
  </si>
  <si>
    <t>Interest expense</t>
  </si>
  <si>
    <t>Net loss</t>
  </si>
  <si>
    <t>Net loss per share, basic and diluted</t>
  </si>
  <si>
    <t>Weighted average common shares used to compute net loss per share, basic and diluted</t>
  </si>
  <si>
    <t>Condensed Consolidated Statements of Comprehensive Loss (Unaudited) - USD ($) $ in Thousands</t>
  </si>
  <si>
    <t>Statement Of Income And Comprehensive Income [Abstract]</t>
  </si>
  <si>
    <t>Other comprehensive income:</t>
  </si>
  <si>
    <t>Unrealized gain (loss) on available-for-sale securities, net of tax</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ebt discount</t>
  </si>
  <si>
    <t>Amortization of debt issuance costs</t>
  </si>
  <si>
    <t>Change in fair value of contingent put option</t>
  </si>
  <si>
    <t>Accretion of final debt payment</t>
  </si>
  <si>
    <t>Investment premium amortization</t>
  </si>
  <si>
    <t>Loss on disposal of fixed assets</t>
  </si>
  <si>
    <t>Changes in assets and liabilities:</t>
  </si>
  <si>
    <t>Trade receivables</t>
  </si>
  <si>
    <t>Other assets and restricted cash</t>
  </si>
  <si>
    <t>Accrued and other liabilities</t>
  </si>
  <si>
    <t>Net cash used in operating activities</t>
  </si>
  <si>
    <t>Investing activities</t>
  </si>
  <si>
    <t>Purchases of investments</t>
  </si>
  <si>
    <t>Proceeds from maturities of short-term investments</t>
  </si>
  <si>
    <t>Proceeds from sales of short-term investments</t>
  </si>
  <si>
    <t>Purchases of property and equipment</t>
  </si>
  <si>
    <t>Net cash provided by (used in) investing activities</t>
  </si>
  <si>
    <t>Financing activities</t>
  </si>
  <si>
    <t>Net proceeds from public offerings</t>
  </si>
  <si>
    <t>Proceeds from common stock option exercises</t>
  </si>
  <si>
    <t>Proceeds from purchases under the Employee Stock Purchase Plan</t>
  </si>
  <si>
    <t>Tax payments related to shares withheld for vested restricted stock units</t>
  </si>
  <si>
    <t>Proceeds from term loan</t>
  </si>
  <si>
    <t>Repayment of capital loan</t>
  </si>
  <si>
    <t>Repayment of equipment line of credit</t>
  </si>
  <si>
    <t>Debt issuance costs and loan fees</t>
  </si>
  <si>
    <t>Net cash provided by financing activities</t>
  </si>
  <si>
    <t>Net increase in cash and cash equivalents</t>
  </si>
  <si>
    <t>Cash and cash equivalents at beginning of period</t>
  </si>
  <si>
    <t>Cash and cash equivalents at end of period</t>
  </si>
  <si>
    <t>Term Loan</t>
  </si>
  <si>
    <t>Noncash financing activities</t>
  </si>
  <si>
    <t>Issuance of warrants in connection with term loan</t>
  </si>
  <si>
    <t>Description of Business and Significant Accounting Policies</t>
  </si>
  <si>
    <t>Accounting Policies [Abstract]</t>
  </si>
  <si>
    <t>1. Description of Business and Significant Accounting Policies Organization Relypsa, Inc. (Relypsa or the Company) is a biopharmaceutical company focused on the discovery,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patiromer) for oral suspension, for treatment of hyperkalemia. Hyperkalemia is a life-threatening condition defined as abnormally elevated levels of potassium in the blood. The Company launched Veltassa in December 2015 and it is available for prescription to patients in the United States through a limited number of specialty pharmacies and specialty distributors. The Company commenced operations on October 29, 2007. The Company’s principal operations are based in Redwood City, California and it operates in one segment. On July 20, 2016, the Company entered into a definitive Agreement and Plan of Merger (the Merger Agreement) with Galenica AG, a public limited company existing under the laws of Switzerland (Galenica), and Vifor Pharma USA Inc., a Delaware corporation and an indirect wholly owned subsidiary of Galenica (Merger Sub). Pursuant to the terms of the Merger Agreement, Merger Sub has commenced a tender offer to purchase all of the issued and outstanding shares of common stock of the Company, par value $0.001 per share (the Shares), at a purchase price of $32.00 per Share (the Offer Price), payable to the holder thereof in cash, without interest and less any applicable withholding taxes (the Offer). As soon as practicable following the consummation of the Offer and subject to the satisfaction or waiver of the other conditions set forth in the Merger Agreement, Merger Sub will merge with and into the Company and the Company will survive the Merger as a wholly owned subsidiary of Galenica (the Merger). The Merger will be effected in accordance with the Merger Agreement and under Section 251(h) of the General Corporation Law of the State of Delaware (the DGCL), which permits completion of the Merger upon the acquisition by Merger Sub in the Offer of at least such percentage of the Company’s stock as would be required to adopt the Merger Agreement at a meeting of the Company’s stockholders. Accordingly, if, following the Offer, a number of Shares have been tendered such that Merger Sub holds a majority of the outstanding Shares, the Merger Agreement contemplates that the parties will cause the closing of the Merger as soon as practicable without a vote of the Company’s stockholders in accordance with Section 251(h) of the DGCL. At the effective time of the Merger, each outstanding Share (other than Shares held by Galenica, Merger Sub or the Company or their direct or indirect wholly owned subsidiaries, Shares irrevocably accepted for purchase pursuant to the Offer and Shares held by stockholders who are entitled to demand and who have properly and validly perfected their statutory rights of appraisal under Delaware law) will be automatically converted into the right to receive an amount in cash equal to the Offer Price (the Merger Consideration), without interest, less any applicable withholding taxes, upon the surrender of the certificate representing such Share. The obligation of Merger Sub to purchase Shares tendered in the Offer is subject to the satisfaction or waiver of a number of closing conditions set forth in the Merger Agreement, including the tender of a majority of the Shares in the Offer and the expiration or earlier termination of any applicable waiting period under the Hart-Scott-Rodino Antitrust Improvements Act of 1976, as amended. The Company does not expect there to be a significant period of time between the consummation of the Offer and the consummation of the Merger. The information included in this quarterly report on Form 10-Q should be read in conjunction with the consolidated financial statements and notes thereto contained in the Company’s Annual Report on Form 10-K for the year ended December 31, 2015 filed with the U.S. Securities Exchange Commission (SEC). Offerings On November 4, 2015, the Company filed a shelf registration statement on Form S-3, which permitted: (a) the offering, issuance and sale by the Company of up to a maximum aggregate offering price of $300.0 million of its common stock, preferred stock, debt securities, warrants and/or units; and (b) as part of the $300.0 million, the offering, issuance and sale by the Company of up to a maximum aggregate offering price of $75.0 million of its common stock that may be issued and sold under a sales agreement with Cantor Fitzgerald &amp; Co in one or more at-the-market offerings. During January and February 2016, the Company sold 2,509,372 shares pursuant to its current at-the-market offering at a weighted-average sale price of $18.18 for aggregate offering proceeds of $45.6 million, and the Company received aggregate net proceeds of $44.2 million. Basis of Presentation The unaudited interim condensed consolidated financial statements for the three and six months ended June 30, 2016 and 2015 have been prepared on the same basis as the audited consolidated financial statements for the year ended December 31, 2015. The consolidated financial statements include all normal recurring adjustments, which the Company considers necessary for a fair presentation of our financial position at such dates and our operating results and cash flows for those periods. Results for the interim periods are not necessarily indicative of the results for the entire year. For more complete financial information, these condensed consolidated financial statements, and notes thereto, should be read in conjunction with the audited consolidated financial statements for the year ended December 31, 2015 included in our Annual Report on Form 10-K filed with the SEC. Use of Estimates The preparation of these unaudited interim condensed consolidated financial statements in conformity with generally accepted accounting principles in the United States, or Recent Accounting Pronouncements In May 2014, the Financial Accounting Standards Board (FASB) issued Accounting Standards Update (ASU) No. 2014-09, Revenue From Contracts With Customers In February 2016, the FASB issued 2016-02, Leases . The ASU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his ASU requires a modified retrospective approach for leases that exist or are entered into after the beginning of the earliest comparative period in the financial statements. This ASU is effective for fiscal years beginning after December 15, 2018, with early adoption permitted. In March 2016, the FASB issued ASU No. 2016-09, Improvements to Employee Share-Based Payment Accounting Liquidity The Company has never been profitable and, as of June 30, 2016, the Company has an accumulated deficit of $622.8 million. The Company may continue to incur substantial operating losses even after it begins to generate meaningful revenues from Veltassa. If the Company is unable to achieve the level of revenues from product sales that is contemplated in its operating plan and the Company is unable to raise additional funds through public or private equity, debt financings or other sources, the Company has contingency plans to implement cost cutting actions to reduce its working capital requirements. These reductions in expenditures may have an adverse impact on the Company’s ability to achieve certain of its planned objectives, which could have a material adverse effect on the business, results of operations, and financial condition. The Company will need to generate significant revenues to achieve profitability and may never do so. 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densed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densed consolidated statements of operations. Accounts Receivable The Company extends credit to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accounts receivable are reported in the condensed consolidated balance sheets, net of allowances for doubtful accounts and cash discounts, generally 2% of the sales price, as an incentive for prompt payment. As of June 30, 2016 and December 31, 2015, the Company had a trade accounts receivable balance of $1.3 million and $0.5 million, respectively, related to Veltassa product sales. There was no allowance for doubtful accounts at June 30, 2016 and December 31, 2015. Revenue Recognition Revenue is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 Product Revenue and Net Product Sales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or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June 30, 2016 and December 31, 2015, the Company had a deferred revenue balance of $0.7 million and $0.5 million, respectively, related to Veltassa product sales. The Company recognizes revenues from product sales net of accruals for estimated customer credits, rebates, discounts, distribution services fees, chargebacks and Medicare Part D coverage gap reimbursements at the time of sale, which we refer to as net product sales.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was allocated to the 1) license and work on the submission of Marketing Authorization Application (MAA) deliverable, 2) an R&amp;D deliverable and 3) a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 Embedded Derivatives Related to Debt Instruments Embedded derivatives that are required to be bifurcated from their host contract are evaluated and valued separately from the debt instrument. Upon the occurrence of a default or a change of control, the Company may prepay (or may be required to prepay) the outstanding amount of the debt. The prepayment premiums are considered a contingent put option liability, as the holder of the debt may exercise the option to prepay, and is considered an embedded derivative. If the Company were required to prepay the debt in September 2016 upon the occurrence of a change of control, the total amount of prepayment premiums would be approximately $50.0 million. The embedded derivative is presented together with the debt instrument and the related debt discount on a combined basis. The fair value of the contingent put option liability was determined by using a risk-neutral valuation model and the assumptions included in the valuation of the embedded derivative as of June 30, 2016 included an assumption of a change of control of 50% in the near term. As of June 30, 2016, the embedded derivative had a carrying value of $25.5 million. Changes in the estimated fair value of the bifurcated embedded derivatives are reported as gains or losses in interest and other (expense) income, net in the condensed consolidated statement of operations. 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6
2015
Warrants to purchase common stock
255
15
Options to purchase common stock
4,815
3,963
Restricted stock units
1,001
122
Common stock subject to repurchase
—
1
6,071
4,101</t>
  </si>
  <si>
    <t>Fair Value Measurements</t>
  </si>
  <si>
    <t>Fair Value Disclosures [Abstract]</t>
  </si>
  <si>
    <t xml:space="preserve">2. Fair Value Measurements The following tables set forth the fair value of the Company’s financial instruments that were measured at fair value on a recurring basis as of June 30, 2016 and December 31, 2015 (in thousands):
Level 1
Level 2
Level 3
Total
June 30, 2016
Financial assets:
Money market funds
$
28,003
$
—
$
—
$
28,003
Corporate bonds
—
75,030
—
75,030
Agency bonds
—
45,055
—
45,055
Commercial paper
—
96,441
—
96,441
U.S. government bonds
—
5,152
—
5,152
Total financial assets
$
28,003
$
221,678
$
—
$
249,681
Liabilities:
Contingent put option liability
$
—
$
—
$
25,543
$
25,543
Total liabilities
$
—
$
—
$
25,543
$
25,543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liabilities
$
—
$
—
$
93
$
93
As of June 30, 2016,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5
$
93
Issuance of contingent put option liability
12,392
Settlement of contingent put option included in interest and other (expense) income, net
(93
)
Change in fair value included in interest and other (expense) income, net
13,151
Balance as of June 30, 2016
$
25,54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U.S. government bonds as Level 2. In certain cases where there is limited activity or less transparency around inputs to valuation, securities are classified as Level 3. The Company classified a contingent put option liability as a Level 3 liability. See Note 6 “Borrowings,” for further description. The fair value of the contingent put option liability was determined by using a risk-neutral valuation model, wherein the fair value of the underlying debt facility is estimated both with and without the presence of the default and change of control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arrying value of the underlying debt facility approximates fair value. The carrying values of the Company’s financial instruments, such as cash equivalents, trade receivables, other receivables, accounts payable, accrued liabilities and line of credit approximate fair value due to the short-term nature of these items. There were no transfers between Level 1, Level 2, and Level 3 during the periods presented. </t>
  </si>
  <si>
    <t>Cash, Cash Equivalents, and Short-Term Investments</t>
  </si>
  <si>
    <t>Cash Cash Equivalents And Short Term Investments [Abstract]</t>
  </si>
  <si>
    <t xml:space="preserve">3. Cash, Cash Equivalents, and Short-Term Investments The following is a summary of cash, cash equivalents, and short-term investments (in thousands):
Amortized Cost
Gross Unrealized Gains
Gross Unrealized Losses
Estimated Fair Value
June 30, 2016
Cash and money market funds
$
36,048
$
—
$
—
$
36,048
Corporate bonds
75,045
10
(25
)
75,030
Commercial paper
96,378
63
—
96,441
Agency bonds
45,034
23
(2
)
45,055
U.S Government bonds
5,152
1
(1
)
5,152
Total financial assets
$
257,657
$
97
$
(28
)
$
257,726
Reported as:
Cash and cash equivalents
$
90,172
Short-term Investments
167,554
$
257,726
Amortized Cost
Gross Unrealized Gains
Gross Unrealized Losses
Estimated Fair Value
December 31, 2015
Cash and money market funds
$
38,677
$
—
$
—
$
38,677
Corporate bonds
46,677
—
(27
)
46,650
Agency bonds
124,466
12
(44
)
124,434
Commercial paper
23,277
11
—
23,288
U.S. government bonds
7,675
—
(8
)
7,667
Total financial assets
$
240,772
$
23
$
(79
)
$
240,716
Reported as:
Cash and cash equivalents
$
63,723
Short-term investments
176,993
$
240,716
For the three and six month periods ended June 30, 2016 and 2015, there were no realized gains or losses on the available-for-sale securities. 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June 30, 2016, no investment was in a continuous unrealized loss position for more than one year, the unrealized losses were not due to change in credit risk and the Company believes that is more likely than not the investments will be held until maturity or a forecasted recovery of fair value. </t>
  </si>
  <si>
    <t>Inventory Disclosure [Abstract]</t>
  </si>
  <si>
    <t>4. Inventory The Company began capitalizing inventory in October 2015 once the FDA approved Veltassa. Inventories consist of the following (in thousands):
June 30,
December 31,
2016
2015
Raw materials
$
9,181
$
4,761
Work in process
15,774
3,943
Finished goods
6,926
147
Total inventory
$
31,881
$
8,851</t>
  </si>
  <si>
    <t>Accrued Liabilities</t>
  </si>
  <si>
    <t>Payables And Accruals [Abstract]</t>
  </si>
  <si>
    <t>5. Accrued Liabilities Accrued liabilities consist of the following (in thousands):
June 30,
December 31,
2016
2015
Accrued accounts payable
$
11,490
$
10,717
Accrued contract manufacturing
10,970
26,371
Accrued professional and consulting services
806
355
Accrued interest
767
93
Accrued clinical trial expenses
720
201
Accrued product discounts and allowances
203
—
$
24,956
$
37,737</t>
  </si>
  <si>
    <t>Borrowings</t>
  </si>
  <si>
    <t>Debt Disclosure [Abstract]</t>
  </si>
  <si>
    <t>6. Borrowings Credit Agreement On April 27, 2016, the Company entered into a Credit Agreement (the Credit Agreement) with Athyrium Opportunities II Acquisition LP and Healthcare Royalty Partners III, L.P. (the Lenders) and Cantor Fitzgerald Securities, as the Administrative Agent, for an aggregate principal amount of $150.0 million in senior secured loans (the Loans). Principal payments on the Loans are paid in equal quarterly installments of 6.67% of the Loans beginning on December 2018, with the outstanding balance to be repaid on April 27, 2022. The Loans bear interest at a rate of 11.5% per year, to be paid quarterly beginning June 15, 2016 and include an interest-only period of 30 months, which may be extended up to 48 months upon meeting certain conditions. As of June 30, 2016 the outstanding principal balance and the net carrying value of the Credit Agreement was $150.0 million and $133.0 million, respectively. Upon execution of the Credit Agreement, the Company paid a closing fee to the Lenders of $1.5 million. The Company is also required to make mandatory prepayments of the borrowings under the Credit Agreement, subject to specified exceptions, with the proceeds of asset sales, extraordinary receipts, debt issuances and specified other events. In addition, upon the occurrence of a change of control, the Company may prepay (or certain of the Lenders may require the Company to prepay), the outstanding amount of the Loans. Upon the prepayment or repayment of all or any of the outstanding principal balance, the Company shall pay in addition to such prepayment, a prepayment premium equal to (i) with respect to any such prepayment paid on or prior to April 27, 2018, an amount equal to the greater of (a) 1.00% of the principal amount prepaid and (b) the amount, if any, by which (1) the present value as of such date of determination of (x) 111.50% of the principal amount prepaid plus (y) all required interest payments that would have been due on the principal amount prepaid through and including April 27, 2018, computed using a discount rate equal to the three month treasury rate plus 1.00%, exceeds (2) the principal amount prepaid, (ii) with respect to any prepayment paid or required to be paid after April 27, 2018 but on or prior to April 27, 2019, 11.50% of the principal amount prepaid, (iii) with respect to any prepayment paid or required to be paid after April 27, 2019 but on or prior to April 27, 2020, 5.75% of the principal amount of the Borrowings prepaid, (iv) with respect to any prepayment paid or required to be paid after April 27, 2020 but on or prior to April 27, 2021, 2.875% of the principal amount prepaid and (v) with respect to any prepayment paid or required to be prepaid thereafter, 0.00% of the principal amount prepaid. The Company shall also pay an exit fee in an amount equal to 2.00% of the principal amount prepaid or repaid. If the Company were required to prepay the loan in September 2016 upon the occurrence of a change of control, the total amount of the prepayment premium would be approximately $50.0 million. The prepayment premiums are considered a contingent put option liability, as the holder of the Loans may exercise the option to prepay, and is considered an embedded derivative. The valuation of the contingent put option liability is described further in Note 2. The assumption included in the valuation of the embedded derivative as of June 30, 2016 included an assumption of a change in control of 50% in the near term. The obligations under the Credit Agreement are secured by a lien on substantially all of the Company’s tangible and intangible property. The Credit Agreement contains certain affirmative covenants, negative covenants and events of default, including, covenants and restrictions that among other things, require the Company and its subsidiary to satisfy a certain financial covenant and limits the ability of the Company and its subsidiary’s ability to, incur liens, incur additional indebtedness, make loans and investments, engage in mergers and acquisitions, engage in asset sales or sale and leaseback transactions, and declare dividends or redeem or repurchase capital stock. A failure to comply with these covenants could permit the Lenders under the Credit Agreement to declare the outstanding principal amount, together with accrued interest and fees, to be immediately due and payable. In connection with the Credit Agreement, the Company issued to the Lenders warrants to purchase up to an aggregate of 239,872 shares of the Company’s common stock at an exercise price equal to $18.76 per share. The fair value of the warrants issued was $3.3 million at the issuance date and was estimated using the Black-Scholes model with the following assumptions: a risk-free interest rate of 1.69%, a life of 7 years, a volatility factor of 83.32%, and no dividend yield. These warrants are exercisable immediately upon issuance, and excluding certain mergers or acquisitions, will expire on the seven-year anniversary of the date of issuance. As of June 30, 2016, all of these warrants were outstanding. The following are the future principal payments under the terms of the Credit Agreement:
2016
$
—
2017
—
2018
10,005
2019
40,020
2020
40,020
Thereafter
59,955
Total future principal payments
$
150,000
Capital Loan 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As of December 31, 2015, $15.0 million was outstanding under the Amended Loan Agreement. The Capital Loan was paid in full in April 2016, when Athyrium Opportunities II Acquisition LP and Healthcare Royalty Partners III, L.P. and the Company entered into the Credit Agreement. The Company used a portion of the proceeds under the Credit Agreement to repay the Capital Loan’s outstanding principle balance, final payment fee, prepayment fee, and accrued interest totaling approximately $17.0 million. As a result of repayment of the Capital Loan, an expense of $1.2 million was recognized as interest and other (expense) income, net during the three and six month period ended June 30, 2016.</t>
  </si>
  <si>
    <t>Collaboration and License Agreement</t>
  </si>
  <si>
    <t>Organization Consolidation And Presentation Of Financial Statements [Abstract]</t>
  </si>
  <si>
    <t xml:space="preserve">7. Collaboration and License Agreement In August 2015, the Company entered into a collaboration and license agreement (License Agreement) with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VFMCRP also agreed to pay the Company up to $125.0 million in milestone payments upon achievement of certain regulatory, commercial and net sales milestones and tiered, double digit royalties on net sales in the Licensed Territory. The Company identified the following deliverables per the terms of the License Agreement: 1) the granting of the licenses to VFMCRP; 2) working with VFMCRP on the submission of the Marketing Authorization Application (MAA); 3) performance of research and development activities; 4) participation in the joint steering committee (JSC) and joint development committee (JDC) and 5) manufacturing and supply activities. The arrangement consideration allocated to the license and work on the submission of MAA will be recognized as collaboration and license revenue over the estimated performance period beginning upon the delivery of the license in August 2015. The amount allocated to the research and development activities and JSC and JDC participation are being recognized over the estimated performance period. For the three and six months ended June 30, 2016, revenue of $3.1 million and $14.9 million, respectively, was recognized. There were no collaboration and license revenue for the three and six months ended June 30, 2015. </t>
  </si>
  <si>
    <t>Commitments and Contingencies</t>
  </si>
  <si>
    <t>Commitments And Contingencies Disclosure [Abstract]</t>
  </si>
  <si>
    <t xml:space="preserve">8. Commitments and Contingencies Lanxess Corporation On January 9, 2014, the Company entered into a Manufacturing and Supply Agreement (the Lanxess Supply Agreement) with Lanxess that supersedes an earlier agreement, the Memorandum of Understanding that was executed on November 27, 2012. Under the Supply Agreement, Lanxess has agreed to manufacture and supply for commercial sale the active pharmaceutical ingredient (API) for Veltassa. The Lanxess Supply Agreement terminates on December 31, 2020 unless terminated earlier. Under the Lanxess Supply Agreement, Lanxess is obligated to manufacture the Company’s commercial supply of API for Veltassa, and the Company is obligated to purchase from Lanxess such products manufactured, pursuant to the terms and conditions of the Lanxess Supply Agreement. DPx Fine Chemicals On May 14, 2014, the Company entered into a Manufacturing and Supply Agreement (the DPx Supply Agreement) with DPx Fine Chemicals Austria GmbH &amp; Co KG (DPx Fine Chemicals), formerly DSM Fine Chemicals Austria NFG GMBH &amp; Co. KG. Under the DPx Supply Agreement, DPx Fine Chemicals has agreed to manufacture and supply for commercial sale the API for Veltassa. Under the DPx Supply Agreement, the Company is obligated to make certain minimum purchases of API. On March 7, 2016, the Company entered into Amendment No. 1 to the DPx Supply Agreement (the Amendment). The Amendment extends the term of the DPx Supply Agreement for two years until May 14, 2023, unless earlier terminated pursuant to the terms of the DPx Supply Agreement, and provides for an increase in the Company’s purchasing commitment. Purchase Commitments The following are the combined future minimum payments primarily under the terms of the Lanxess Supply Agreement and the DPx Supply Agreement as of June 30, 2016. These amounts are based on estimates of future timing, quantity discounts and manufacturing efficiencies (in thousands):
2016
$
25,032
2017
67,978
2018
71,861
2019
80,857
2020
20,570
Total future minimum payments
$
266,298
Operating Lease On June 26, 2014, the Company entered into a new lease (the Lease) for office and laboratory facilities in Redwood City, California that serves as the Company’s principal executive offices. The Lease commenced on February 1, 2015, following the landlord’s construction of certain improvements to the premises required under the Lease. The Lease terminates 10 years after the commencement and the Company has an option to extend the Lease for an additional five years upon written notice to landlord. On July 10, 2015, the Company amended the Lease to expand the existing premises. The term of the expanded premises has the same termination date as the existing lease. The Company entered into a sublease agreement with a third party in March 2016 with monthly payments of $45,833. The sublease period ends on January 31, 2017. The rental income received from this sublease is included as a reduction of rent expense in the condensed consolidated statements of operations. </t>
  </si>
  <si>
    <t>Equity Compensation Plans and Stock Based Compensation</t>
  </si>
  <si>
    <t>Disclosure Of Compensation Related Costs Sharebased Payments [Abstract]</t>
  </si>
  <si>
    <t>9. Equity Compensation Plans and Stock-Based Compensation The following table summarizes option activity under the Company’s equity compensation plans and related information (in thousands, except per share and contractual term amounts):
Shares Available for Grant
Shares Subject to Outstanding Options
Weighted- Average Exercise Price Per Share
Weighted- Average Remaining Contractual Term
Aggregate Intrinsic Value
(in years)
Balances outstanding at December 31, 2015
1,691
4,951
$
19.09
Additional shares reserved under plan
1,679
—
—
Options granted
(250
)
250
18.84
Options exercised
—
(170
)
4.50
Options forfeited/canceled
216
(216
)
26.96
Restricted stock units granted
(119
)
—
—
Restricted stock units canceled
82
—
—
Balances outstanding at June 30, 2016
3,299
4,815
$
19.24
8.0
$
21,409
Vested and expected to vest at June 30, 2016
4,656
$
19.04
7.9
$
21,288
Vested at June 30, 2016
2,100
$
13.49
7.0
$
17,137
The weighted-average grant-date estimated fair value of options granted during the three months ended June 30, 2016 and 2015 was $12.35 and $24.63, respectively. During the six months ended June 30, 2016 and 2015, the weighted-average grant-date estimated fair value of options granted was $13.44 and $24.80, respectively. The aggregate intrinsic value of options outstanding and exercisable, vested and expected to vest were calculated as the difference between the exercise price of the options and the fair value of the Company’s common stock as of June 30, 2016. Stock-Based Compensation Expense Stock-based compensation expense included in the Company’s consolidated statements of operations is as follows (in thousands):
Three Months Ended June 30,
Six Months Ended June 30,
2016
2015
2016
2015
Research and development:
Employees
$
1,946
$
897
$
4,381
$
1,780
Nonemployee consultants
87
1,154
155
2,392
Selling, general and administrative:
Employees
4,909
2,076
10,449
3,581
Total stock-based compensation expense
$
6,942
$
4,127
$
14,985
$
7,753
As of June 30, 2016, the total unrecognized stock-based compensation expense related to stock options and the employee stock purchase plan (ESPP) was $42.1 million, which is expected to be recognized over an estimated weighted-average period of 2.6 years. Included in stock-based compensation expense above are performance based options and restricted stock units awarded in November 2015. The options and restricted stock units will vest upon the achievement of certain pre-established corporate performance-related goals. The estimated grant date fair value of employee stock options was calculated using the Black-Scholes valuation model, based on the following assumptions:
Three Months Ended June 30,
Six Months Ended June 30,
2016
2015
2016
2015
Expected volatility
82% - 86.8%
82% - 86%
82% - 86.8%
82% - 92%
Expected dividends
0%
0%
0%
0%
Expected term (in years)
6
6
6
6
Risk-free rate
1.2% –1.5%
1.5% –1.9%
1.2% –1.9%
1.3% –1.9% The fair value of nonemployee stock options was calculated using the Black-Scholes valuation model, based on the following assumptions:
Three Months Ended June 30,
Six Months Ended June 30,
2016
2015
2016
2015
Expected volatility
84%
91%
83% - 84%
91% - 92%
Expected dividends
0%
0%
0%
0%
Expected term (in years)
6-9
6-9
6-9
6-9
Risk-free rate
1.1% –1.4%
1.8% - 2.1%
1.1% –1.7%
1.5% - 2.1% Expected stock price volatility is based on an average of the Company’s volatility and several peer public companies due to the Company’s limited history. Restricted Stock Units During 2016, the Company granted restricted stock unit (RSUs) awards subject to time-based vesting criteria. RSUs subject to time-based vesting criteria entitle holders to receive shares of common stock at the end of a specified period of time. For RSUs subject to time-based vesting criteria, vesting is based on continuous employment or service of the holder to the Company. The fair value of RSUs is measured based on the number of shares granted and the closing market price of our common stock on the date of grant. The following table summarizes restricted stock unit activity for the six months ended June 30, 2016 (in thousands, except per share amounts):
Restricted Stock Units
Number of Shares
Weighted Average Grant Date Fair Value Per Share
Nonvested at December 31, 2015
1,042
$
22.35
Granted
119
18.39
Vested
(78
)
22.30
Canceled
(82
)
21.78
Nonvested at June 30, 2016
1,001
$
21.93
The total unrecognized stock-based compensation expense related to non-vested RSUs at June 30, 2016, was $17.1 million, and is expected to be recognized over a weighted-average period of approximately 2.6 years.</t>
  </si>
  <si>
    <t>Subsequent Events</t>
  </si>
  <si>
    <t>Subsequent Events [Abstract]</t>
  </si>
  <si>
    <t>10. Subsequent Events On July 20, 2016, the Company entered into a definitive Agreement and Plan of Merger (the Merger Agreement) with Galenica AG, a public limited company existing under the laws of Switzerland (Galenica), and Vifor Pharma USA Inc., a Delaware corporation and an indirect wholly owned subsidiary of Galenica (Merger Sub). Pursuant to the terms of the Merger Agreement, Merger Sub has commenced a tender offer to purchase all of the issued and outstanding shares of common stock of the Company, par value $0.001 per share (the Shares), at a purchase price of $32.00 per Share (the Offer Price), payable to the holder thereof in cash, without interest and less any applicable withholding taxes (the Offer). As soon as practicable following the consummation of the Offer and subject to the satisfaction or waiver of the other conditions set forth in the Merger Agreement, Merger Sub will merge with and into the Company and the Company will survive the Merger as a wholly owned subsidiary of Galenica (the Merger). The Merger will be effected in accordance with the Merger Agreement and under Section 251(h) of the General Corporation Law of the State of Delaware (the DGCL), which permits completion of the Merger upon the acquisition by Merger Sub in the Offer of at least such percentage of the Company’s stock as would be required to adopt the Merger Agreement at a meeting of the Company’s stockholders. Accordingly, if, following the Offer, a number of Shares have been tendered such that Merger Sub holds a majority of the outstanding Shares, the Merger Agreement contemplates that the parties will cause the closing of the Merger as soon as practicable without a vote of the Company’s stockholders in accordance with Section 251(h) of the DGCL. At the effective time of the Merger, each outstanding Share (other than Shares held by Galenica, Merger Sub or the Company or their direct or indirect wholly owned subsidiaries, Shares irrevocably accepted for purchase pursuant to the Offer and Shares held by stockholders who are entitled to demand and who have properly and validly perfected their statutory rights of appraisal under Delaware law) will be automatically converted into the right to receive an amount in cash equal to the Offer Price (the Merger Consideration), without interest, less any applicable withholding taxes, upon the surrender of the certificate representing such Share. The obligation of Merger Sub to purchase Shares tendered in the Offer is subject to the satisfaction or waiver of a number of closing conditions set forth in the Merger Agreement, including the tender of a majority of the Shares in the Offer and the expiration or earlier termination of any applicable waiting period under the Hart-Scott-Rodino Antitrust Improvements Act of 1976, as amended. The Company does not expect there to be a significant period of time between the consummation of the Offer and the consummation of the Merger. The Merger Agreement includes customary termination rights for both the Company and Parent including, among others, the right to terminate in the event that the acceptance time has not occurred on or before December 15, 2016. Additionally, the Company has agreed to pay Parent a termination fee of $49.0 million in cash upon termination of the Merger Agreement under certain specified circumstances, including in connection with a termination of the Merger Agreement by the Company to accept a competing transaction proposal.</t>
  </si>
  <si>
    <t>Description of Business and Significant Accounting Policies (Policies)</t>
  </si>
  <si>
    <t>Organization</t>
  </si>
  <si>
    <t xml:space="preserve">Organization Relypsa, Inc. (Relypsa or the Company) is a biopharmaceutical company focused on the discovery,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patiromer) for oral suspension, for treatment of hyperkalemia. Hyperkalemia is a life-threatening condition defined as abnormally elevated levels of potassium in the blood. The Company launched Veltassa in December 2015 and it is available for prescription to patients in the United States through a limited number of specialty pharmacies and specialty distributors. The Company commenced operations on October 29, 2007. The Company’s principal operations are based in Redwood City, California and it operates in one segment. On July 20, 2016, the Company entered into a definitive Agreement and Plan of Merger (the Merger Agreement) with Galenica AG, a public limited company existing under the laws of Switzerland (Galenica), and Vifor Pharma USA Inc., a Delaware corporation and an indirect wholly owned subsidiary of Galenica (Merger Sub). Pursuant to the terms of the Merger Agreement, Merger Sub has commenced a tender offer to purchase all of the issued and outstanding shares of common stock of the Company, par value $0.001 per share (the Shares), at a purchase price of $32.00 per Share (the Offer Price), payable to the holder thereof in cash, without interest and less any applicable withholding taxes (the Offer). As soon as practicable following the consummation of the Offer and subject to the satisfaction or waiver of the other conditions set forth in the Merger Agreement, Merger Sub will merge with and into the Company and the Company will survive the Merger as a wholly owned subsidiary of Galenica (the Merger). The Merger will be effected in accordance with the Merger Agreement and under Section 251(h) of the General Corporation Law of the State of Delaware (the DGCL), which permits completion of the Merger upon the acquisition by Merger Sub in the Offer of at least such percentage of the Company’s stock as would be required to adopt the Merger Agreement at a meeting of the Company’s stockholders. Accordingly, if, following the Offer, a number of Shares have been tendered such that Merger Sub holds a majority of the outstanding Shares, the Merger Agreement contemplates that the parties will cause the closing of the Merger as soon as practicable without a vote of the Company’s stockholders in accordance with Section 251(h) of the DGCL. At the effective time of the Merger, each outstanding Share (other than Shares held by Galenica, Merger Sub or the Company or their direct or indirect wholly owned subsidiaries, Shares irrevocably accepted for purchase pursuant to the Offer and Shares held by stockholders who are entitled to demand and who have properly and validly perfected their statutory rights of appraisal under Delaware law) will be automatically converted into the right to receive an amount in cash equal to the Offer Price (the Merger Consideration), without interest, less any applicable withholding taxes, upon the surrender of the certificate representing such Share. The obligation of Merger Sub to purchase Shares tendered in the Offer is subject to the satisfaction or waiver of a number of closing conditions set forth in the Merger Agreement, including the tender of a majority of the Shares in the Offer and the expiration or earlier termination of any applicable waiting period under the Hart-Scott-Rodino Antitrust Improvements Act of 1976, as amended. The Company does not expect there to be a significant period of time between the consummation of the Offer and the consummation of the Merger. The information included in this quarterly report on Form 10-Q should be read in conjunction with the consolidated financial statements and notes thereto contained in the Company’s Annual Report on Form 10-K for the year ended December 31, 2015 filed with the U.S. Securities Exchange Commission (SEC). </t>
  </si>
  <si>
    <t>Offerings</t>
  </si>
  <si>
    <t xml:space="preserve">Offerings On November 4, 2015, the Company filed a shelf registration statement on Form S-3, which permitted: (a) the offering, issuance and sale by the Company of up to a maximum aggregate offering price of $300.0 million of its common stock, preferred stock, debt securities, warrants and/or units; and (b) as part of the $300.0 million, the offering, issuance and sale by the Company of up to a maximum aggregate offering price of $75.0 million of its common stock that may be issued and sold under a sales agreement with Cantor Fitzgerald &amp; Co in one or more at-the-market offerings. During January and February 2016, the Company sold 2,509,372 shares pursuant to its current at-the-market offering at a weighted-average sale price of $18.18 for aggregate offering proceeds of $45.6 million, and the Company received aggregate net proceeds of $44.2 million. </t>
  </si>
  <si>
    <t>Basis of Presentation</t>
  </si>
  <si>
    <t>Basis of Presentation The unaudited interim condensed consolidated financial statements for the three and six months ended June 30, 2016 and 2015 have been prepared on the same basis as the audited consolidated financial statements for the year ended December 31, 2015. The consolidated financial statements include all normal recurring adjustments, which the Company considers necessary for a fair presentation of our financial position at such dates and our operating results and cash flows for those periods. Results for the interim periods are not necessarily indicative of the results for the entire year. For more complete financial information, these condensed consolidated financial statements, and notes thereto, should be read in conjunction with the audited consolidated financial statements for the year ended December 31, 2015 included in our Annual Report on Form 10-K filed with the SEC.</t>
  </si>
  <si>
    <t>Use of Estimates</t>
  </si>
  <si>
    <t xml:space="preserve">Use of Estimates The preparation of these unaudited interim condensed consolidated financial statements in conformity with generally accepted accounting principles in the United States, or </t>
  </si>
  <si>
    <t>Recent Accounting Pronouncements</t>
  </si>
  <si>
    <t xml:space="preserve">Recent Accounting Pronouncements In May 2014, the Financial Accounting Standards Board (FASB) issued Accounting Standards Update (ASU) No. 2014-09, Revenue From Contracts With Customers In February 2016, the FASB issued 2016-02, Leases . The ASU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his ASU requires a modified retrospective approach for leases that exist or are entered into after the beginning of the earliest comparative period in the financial statements. This ASU is effective for fiscal years beginning after December 15, 2018, with early adoption permitted. In March 2016, the FASB issued ASU No. 2016-09, Improvements to Employee Share-Based Payment Accounting </t>
  </si>
  <si>
    <t>Liquidity</t>
  </si>
  <si>
    <t>Liquidity The Company has never been profitable and, as of June 30, 2016, the Company has an accumulated deficit of $622.8 million. The Company may continue to incur substantial operating losses even after it begins to generate meaningful revenues from Veltassa. If the Company is unable to achieve the level of revenues from product sales that is contemplated in its operating plan and the Company is unable to raise additional funds through public or private equity, debt financings or other sources, the Company has contingency plans to implement cost cutting actions to reduce its working capital requirements. These reductions in expenditures may have an adverse impact on the Company’s ability to achieve certain of its planned objectives, which could have a material adverse effect on the business, results of operations, and financial condition. The Company will need to generate significant revenues to achieve profitability and may never do so.</t>
  </si>
  <si>
    <t>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densed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densed consolidated statements of operations.</t>
  </si>
  <si>
    <t>Accounts Receivable</t>
  </si>
  <si>
    <t xml:space="preserve">Accounts Receivable The Company extends credit to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accounts receivable are reported in the condensed consolidated balance sheets, net of allowances for doubtful accounts and cash discounts, generally 2% of the sales price, as an incentive for prompt payment. As of June 30, 2016 and December 31, 2015, the Company had a trade accounts receivable balance of $1.3 million and $0.5 million, respectively, related to Veltassa product sales. There was no allowance for doubtful accounts at June 30, 2016 and December 31, 2015. </t>
  </si>
  <si>
    <t>Revenue Recognition</t>
  </si>
  <si>
    <t>Revenue Recognition Revenue is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 Product Revenue and Net Product Sales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or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June 30, 2016 and December 31, 2015, the Company had a deferred revenue balance of $0.7 million and $0.5 million, respectively, related to Veltassa product sales. The Company recognizes revenues from product sales net of accruals for estimated customer credits, rebates, discounts, distribution services fees, chargebacks and Medicare Part D coverage gap reimbursements at the time of sale, which we refer to as net product sales.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was allocated to the 1) license and work on the submission of Marketing Authorization Application (MAA) deliverable, 2) an R&amp;D deliverable and 3) a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t>
  </si>
  <si>
    <t>Embedded Derivatives Related to Debt Instruments</t>
  </si>
  <si>
    <t xml:space="preserve">Embedded Derivatives Related to Debt Instruments Embedded derivatives that are required to be bifurcated from their host contract are evaluated and valued separately from the debt instrument. Upon the occurrence of a default or a change of control, the Company may prepay (or may be required to prepay) the outstanding amount of the debt. The prepayment premiums are considered a contingent put option liability, as the holder of the debt may exercise the option to prepay, and is considered an embedded derivative. If the Company were required to prepay the debt in September 2016 upon the occurrence of a change of control, the total amount of prepayment premiums would be approximately $50.0 million. The embedded derivative is presented together with the debt instrument and the related debt discount on a combined basis. The fair value of the contingent put option liability was determined by using a risk-neutral valuation model and the assumptions included in the valuation of the embedded derivative as of June 30, 2016 included an assumption of a change of control of 50% in the near term. As of June 30, 2016, the embedded derivative had a carrying value of $25.5 million. Changes in the estimated fair value of the bifurcated embedded derivatives are reported as gains or losses in interest and other (expense) income, net in the condensed consolidated statement of operations. </t>
  </si>
  <si>
    <t>Net Loss per Common Share</t>
  </si>
  <si>
    <t>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6
2015
Warrants to purchase common stock
255
15
Options to purchase common stock
4,815
3,963
Restricted stock units
1,001
122
Common stock subject to repurchase
—
1
6,071
4,101</t>
  </si>
  <si>
    <t>Description of Business and Significant Accounting Policies (Tables)</t>
  </si>
  <si>
    <t>Schedule of Shares Excluded from Computations of Diluted Net Loss per Common Share</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6
2015
Warrants to purchase common stock
255
15
Options to purchase common stock
4,815
3,963
Restricted stock units
1,001
122
Common stock subject to repurchase
—
1
6,071
4,101</t>
  </si>
  <si>
    <t>Fair Value Measurements (Tables)</t>
  </si>
  <si>
    <t>Fair Value of Financial Instruments Measured at Fair Value on Recurring Basis</t>
  </si>
  <si>
    <t>The following tables set forth the fair value of the Company’s financial instruments that were measured at fair value on a recurring basis as of June 30, 2016 and December 31, 2015 (in thousands):
Level 1
Level 2
Level 3
Total
June 30, 2016
Financial assets:
Money market funds
$
28,003
$
—
$
—
$
28,003
Corporate bonds
—
75,030
—
75,030
Agency bonds
—
45,055
—
45,055
Commercial paper
—
96,441
—
96,441
U.S. government bonds
—
5,152
—
5,152
Total financial assets
$
28,003
$
221,678
$
—
$
249,681
Liabilities:
Contingent put option liability
$
—
$
—
$
25,543
$
25,543
Total liabilities
$
—
$
—
$
25,543
$
25,543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liabilities
$
—
$
—
$
93
$
93</t>
  </si>
  <si>
    <t>Summary of Changes in Estimated Fair Value of Level 3 Instruments Measured at Fair Value on Recurring Basis</t>
  </si>
  <si>
    <t>As of June 30, 2016,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5
$
93
Issuance of contingent put option liability
12,392
Settlement of contingent put option included in interest and other (expense) income, net
(93
)
Change in fair value included in interest and other (expense) income, net
13,151
Balance as of June 30, 2016
$
25,543</t>
  </si>
  <si>
    <t>Cash, Cash Equivalents, and Short-Term Investments (Tables)</t>
  </si>
  <si>
    <t>Summary of Cash, Cash Equivalents, and Short-Term Investments</t>
  </si>
  <si>
    <t>The following is a summary of cash, cash equivalents, and short-term investments (in thousands):
Amortized Cost
Gross Unrealized Gains
Gross Unrealized Losses
Estimated Fair Value
June 30, 2016
Cash and money market funds
$
36,048
$
—
$
—
$
36,048
Corporate bonds
75,045
10
(25
)
75,030
Commercial paper
96,378
63
—
96,441
Agency bonds
45,034
23
(2
)
45,055
U.S Government bonds
5,152
1
(1
)
5,152
Total financial assets
$
257,657
$
97
$
(28
)
$
257,726
Reported as:
Cash and cash equivalents
$
90,172
Short-term Investments
167,554
$
257,726
Amortized Cost
Gross Unrealized Gains
Gross Unrealized Losses
Estimated Fair Value
December 31, 2015
Cash and money market funds
$
38,677
$
—
$
—
$
38,677
Corporate bonds
46,677
—
(27
)
46,650
Agency bonds
124,466
12
(44
)
124,434
Commercial paper
23,277
11
—
23,288
U.S. government bonds
7,675
—
(8
)
7,667
Total financial assets
$
240,772
$
23
$
(79
)
$
240,716
Reported as:
Cash and cash equivalents
$
63,723
Short-term investments
176,993
$
240,716</t>
  </si>
  <si>
    <t>Inventory (Tables)</t>
  </si>
  <si>
    <t>Schedule of Inventories</t>
  </si>
  <si>
    <t>Inventories consist of the following (in thousands):
June 30,
December 31,
2016
2015
Raw materials
$
9,181
$
4,761
Work in process
15,774
3,943
Finished goods
6,926
147
Total inventory
$
31,881
$
8,851</t>
  </si>
  <si>
    <t>Accrued Liabilities (Tables)</t>
  </si>
  <si>
    <t>Schedule of Accrued Liabilities</t>
  </si>
  <si>
    <t>Accrued liabilities consist of the following (in thousands):
June 30,
December 31,
2016
2015
Accrued accounts payable
$
11,490
$
10,717
Accrued contract manufacturing
10,970
26,371
Accrued professional and consulting services
806
355
Accrued interest
767
93
Accrued clinical trial expenses
720
201
Accrued product discounts and allowances
203
—
$
24,956
$
37,737</t>
  </si>
  <si>
    <t>Borrowings (Tables)</t>
  </si>
  <si>
    <t>Schedule of Future Principal Payments</t>
  </si>
  <si>
    <t>The following are the future principal payments under the terms of the Credit Agreement:
2016
$
—
2017
—
2018
10,005
2019
40,020
2020
40,020
Thereafter
59,955
Total future principal payments
$
150,000</t>
  </si>
  <si>
    <t>Commitments and Contingencies (Tables)</t>
  </si>
  <si>
    <t>Schedule of Future Minimum Payments Under Supply Agreement</t>
  </si>
  <si>
    <t>Purchase Commitments The following are the combined future minimum payments primarily under the terms of the Lanxess Supply Agreement and the DPx Supply Agreement as of June 30, 2016. These amounts are based on estimates of future timing, quantity discounts and manufacturing efficiencies (in thousands):
2016
$
25,032
2017
67,978
2018
71,861
2019
80,857
2020
20,570
Total future minimum payments
$
266,298</t>
  </si>
  <si>
    <t>Equity Compensation Plans and Stock Based Compensation (Tables)</t>
  </si>
  <si>
    <t>Summary of Option Activity Under Equity Compensation Plans and Related Information</t>
  </si>
  <si>
    <t>The following table summarizes option activity under the Company’s equity compensation plans and related information (in thousands, except per share and contractual term amounts):
Shares Available for Grant
Shares Subject to Outstanding Options
Weighted- Average Exercise Price Per Share
Weighted- Average Remaining Contractual Term
Aggregate Intrinsic Value
(in years)
Balances outstanding at December 31, 2015
1,691
4,951
$
19.09
Additional shares reserved under plan
1,679
—
—
Options granted
(250
)
250
18.84
Options exercised
—
(170
)
4.50
Options forfeited/canceled
216
(216
)
26.96
Restricted stock units granted
(119
)
—
—
Restricted stock units canceled
82
—
—
Balances outstanding at June 30, 2016
3,299
4,815
$
19.24
8.0
$
21,409
Vested and expected to vest at June 30, 2016
4,656
$
19.04
7.9
$
21,288
Vested at June 30, 2016
2,100
$
13.49
7.0
$
17,137</t>
  </si>
  <si>
    <t>Schedule of Stock-Based Compensation Expense</t>
  </si>
  <si>
    <t>Stock-based compensation expense included in the Company’s consolidated statements of operations is as follows (in thousands):
Three Months Ended June 30,
Six Months Ended June 30,
2016
2015
2016
2015
Research and development:
Employees
$
1,946
$
897
$
4,381
$
1,780
Nonemployee consultants
87
1,154
155
2,392
Selling, general and administrative:
Employees
4,909
2,076
10,449
3,581
Total stock-based compensation expense
$
6,942
$
4,127
$
14,985
$
7,753</t>
  </si>
  <si>
    <t>Schedule of Valuation Assumptions Used to Calculate Fair Value of Employee Stock Options</t>
  </si>
  <si>
    <t xml:space="preserve">The estimated grant date fair value of employee stock options was calculated using the Black-Scholes valuation model, based on the following assumptions:
Three Months Ended June 30,
Six Months Ended June 30,
2016
2015
2016
2015
Expected volatility
82% - 86.8%
82% - 86%
82% - 86.8%
82% - 92%
Expected dividends
0%
0%
0%
0%
Expected term (in years)
6
6
6
6
Risk-free rate
1.2% –1.5%
1.5% –1.9%
1.2% –1.9%
1.3% –1.9% </t>
  </si>
  <si>
    <t>Schedule of Valuation Assumptions Used to Calculate Fair Value of Nonemployee Stock Options</t>
  </si>
  <si>
    <t xml:space="preserve">The fair value of nonemployee stock options was calculated using the Black-Scholes valuation model, based on the following assumptions:
Three Months Ended June 30,
Six Months Ended June 30,
2016
2015
2016
2015
Expected volatility
84%
91%
83% - 84%
91% - 92%
Expected dividends
0%
0%
0%
0%
Expected term (in years)
6-9
6-9
6-9
6-9
Risk-free rate
1.1% –1.4%
1.8% - 2.1%
1.1% –1.7%
1.5% - 2.1% </t>
  </si>
  <si>
    <t>Summary of Restricted Stock Unit Activity</t>
  </si>
  <si>
    <t>The following table summarizes restricted stock unit activity for the six months ended June 30, 2016 (in thousands, except per share amounts):
Restricted Stock Units
Number of Shares
Weighted Average Grant Date Fair Value Per Share
Nonvested at December 31, 2015
1,042
$
22.35
Granted
119
18.39
Vested
(78
)
22.30
Canceled
(82
)
21.78
Nonvested at June 30, 2016
1,001
$
21.93</t>
  </si>
  <si>
    <t>Description of Business and Significant Accounting Policies - Additional Information (Details)</t>
  </si>
  <si>
    <t>Jul. 20, 2016$ / shares</t>
  </si>
  <si>
    <t>Aug. 31, 2015USD ($)</t>
  </si>
  <si>
    <t>Feb. 29, 2016USD ($)$ / sharesshares</t>
  </si>
  <si>
    <t>Jun. 30, 2016USD ($)Segment$ / shares</t>
  </si>
  <si>
    <t>Jun. 30, 2015USD ($)</t>
  </si>
  <si>
    <t>Dec. 31, 2015USD ($)$ / shares</t>
  </si>
  <si>
    <t>Nov. 04, 2015USD ($)</t>
  </si>
  <si>
    <t>Description Of Business And Significant Accounting Policies [Line Items]</t>
  </si>
  <si>
    <t>Commencement date of operations</t>
  </si>
  <si>
    <t>Oct. 29,
		2007</t>
  </si>
  <si>
    <t>Number of business segments | Segment</t>
  </si>
  <si>
    <t>Common stock, par value | $ / shares</t>
  </si>
  <si>
    <t>Percentage of cash discount on sales price</t>
  </si>
  <si>
    <t>2.00%</t>
  </si>
  <si>
    <t>Embedded derivative, prepayment premium considered as contingent put option liability</t>
  </si>
  <si>
    <t>Embedded derivative assumption of change of control percentage</t>
  </si>
  <si>
    <t>50.00%</t>
  </si>
  <si>
    <t>Embedded derivative carrying value</t>
  </si>
  <si>
    <t>VFMCRP</t>
  </si>
  <si>
    <t>Upfront cash payment receivable</t>
  </si>
  <si>
    <t>Veltassa Product Sales</t>
  </si>
  <si>
    <t>Trade accounts receivable</t>
  </si>
  <si>
    <t>Allowance for doubtful accounts receivable</t>
  </si>
  <si>
    <t>At The Market Offering Program</t>
  </si>
  <si>
    <t>Issuance of common stock, shares | shares</t>
  </si>
  <si>
    <t>Shares issued, price per share | $ / shares</t>
  </si>
  <si>
    <t>Gross proceeds from issuance of common stock</t>
  </si>
  <si>
    <t>Shelf Registration | Maximum</t>
  </si>
  <si>
    <t>Aggregate offering price</t>
  </si>
  <si>
    <t>Shelf Registration | Common Stock | Maximum</t>
  </si>
  <si>
    <t>Subsequent Event | Galenica AG | Merger Agreement</t>
  </si>
  <si>
    <t>Common stock purchase price | $ / shares</t>
  </si>
  <si>
    <t>Date of plan merger</t>
  </si>
  <si>
    <t>Jul. 20,
		2016</t>
  </si>
  <si>
    <t>Description of Business and Significant Accounting Policies - Schedule of Shares Excluded from Computations of Diluted Net Loss per Common Share (Details) - shares shares in Thousands</t>
  </si>
  <si>
    <t>Antidilutive Securities Excluded From Computation Of Earnings Per Share [Line Items]</t>
  </si>
  <si>
    <t>Common stock equivalents excluded from computations of diluted net loss per common share</t>
  </si>
  <si>
    <t>Warrants To Purchase Common Stock</t>
  </si>
  <si>
    <t>Options to Purchase Common Stock</t>
  </si>
  <si>
    <t>Restricted Stock Units</t>
  </si>
  <si>
    <t>Common Stock Subject to Repurchase</t>
  </si>
  <si>
    <t>Fair Value Measurements - Fair Value of Financial Instruments Measured at Fair Value on Recurring Basis (Details) - USD ($) $ in Thousands</t>
  </si>
  <si>
    <t>Financial assets:</t>
  </si>
  <si>
    <t>Total financial assets</t>
  </si>
  <si>
    <t>Liabilities:</t>
  </si>
  <si>
    <t>Contingent Put Option Liability</t>
  </si>
  <si>
    <t>Level 3 | Contingent Put Option Liability</t>
  </si>
  <si>
    <t>Money Market Funds</t>
  </si>
  <si>
    <t>Money Market Funds | Level 1</t>
  </si>
  <si>
    <t>Corporate Bonds</t>
  </si>
  <si>
    <t>Corporate Bonds | Level 2</t>
  </si>
  <si>
    <t>Agency Bonds</t>
  </si>
  <si>
    <t>Agency Bonds | Level 2</t>
  </si>
  <si>
    <t>Commercial Paper</t>
  </si>
  <si>
    <t>Commercial Paper | Level 2</t>
  </si>
  <si>
    <t>U.S. Government Bonds</t>
  </si>
  <si>
    <t>U.S. Government Bonds | Level 2</t>
  </si>
  <si>
    <t>Fair Value Measurements - Summary of Changes in Estimated Fair Value of Level 3 Instruments Measured at Fair Value on Recurring Basis (Details) $ in Thousands</t>
  </si>
  <si>
    <t>Jun. 30, 2016USD ($)</t>
  </si>
  <si>
    <t>Fair Value Liabilities Measured On Recurring Basis Unobservable Input Reconciliation [Line Items]</t>
  </si>
  <si>
    <t>Beginning Balance</t>
  </si>
  <si>
    <t>Change in fair value included in interest and other (expense) income, net</t>
  </si>
  <si>
    <t>Ending Balance</t>
  </si>
  <si>
    <t>Issuance of contingent put option liability</t>
  </si>
  <si>
    <t>Settlement of contingent put option included in interest and other (expense) income, net</t>
  </si>
  <si>
    <t>Cash, Cash Equivalents, and Short-Term Investments - Summary of Cash, Cash Equivalents, and Short-Term Investments (Details) - USD ($) $ in Thousands</t>
  </si>
  <si>
    <t>Dec. 31, 2014</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 USD ($)</t>
  </si>
  <si>
    <t>Realized gain or losses on available-for-sale securities</t>
  </si>
  <si>
    <t>Available for sale securities, continuous unrealized loss position for more than one year</t>
  </si>
  <si>
    <t>Inventory - Schedule of Inventories (Details) - USD ($) $ in Thousands</t>
  </si>
  <si>
    <t>Inventory Net [Abstract]</t>
  </si>
  <si>
    <t>Raw materials</t>
  </si>
  <si>
    <t>Work in process</t>
  </si>
  <si>
    <t>Finished goods</t>
  </si>
  <si>
    <t>Total inventory</t>
  </si>
  <si>
    <t>Accrued Liabilities - Schedule of Accrued Liabilities (Details) - USD ($) $ in Thousands</t>
  </si>
  <si>
    <t>Accrued accounts payable</t>
  </si>
  <si>
    <t>Accrued contract manufacturing</t>
  </si>
  <si>
    <t>Accrued professional and consulting services</t>
  </si>
  <si>
    <t>Accrued interest</t>
  </si>
  <si>
    <t>Accrued clinical trial expenses</t>
  </si>
  <si>
    <t>Accrued product discounts and allowances</t>
  </si>
  <si>
    <t>Total accrued liabilities</t>
  </si>
  <si>
    <t>Borrowings - Additional Information (Details) - USD ($) $ / shares in Units, $ in Thousands</t>
  </si>
  <si>
    <t>Apr. 27, 2016</t>
  </si>
  <si>
    <t>Apr. 30, 2016</t>
  </si>
  <si>
    <t>Debt Instrument [Line Items]</t>
  </si>
  <si>
    <t>Repayment of outstanding principle balance, final payment fee, prepayment fee and accrued interest</t>
  </si>
  <si>
    <t>Capital Loan</t>
  </si>
  <si>
    <t>Debt instrument, outstanding principal balance amount</t>
  </si>
  <si>
    <t>Debt instrument, repayment date</t>
  </si>
  <si>
    <t>2016-04</t>
  </si>
  <si>
    <t>Credit Agreement</t>
  </si>
  <si>
    <t>Fair value of warrants</t>
  </si>
  <si>
    <t>Warrants, fair value assumptions, interest rate</t>
  </si>
  <si>
    <t>1.69%</t>
  </si>
  <si>
    <t>Warrants, fair value assumptions, expected life</t>
  </si>
  <si>
    <t>7 years</t>
  </si>
  <si>
    <t>Warrants, fair value assumptions, volatility factor</t>
  </si>
  <si>
    <t>83.32%</t>
  </si>
  <si>
    <t>Warrants, fair value assumptions, dividend yield</t>
  </si>
  <si>
    <t>0.00%</t>
  </si>
  <si>
    <t>Credit Agreement | Senior Secured Loans | Athyrium Opportunities II Acquisition LP and Healthcare Royalty Partners III, L.P.</t>
  </si>
  <si>
    <t>Debt instrument, aggregate principal amount</t>
  </si>
  <si>
    <t>Debt Instrument, frequency of periodic payment</t>
  </si>
  <si>
    <t>quarterly</t>
  </si>
  <si>
    <t>Debt Instrument, principal payments</t>
  </si>
  <si>
    <t>6.67%</t>
  </si>
  <si>
    <t>Debt Instrument, initial payment period</t>
  </si>
  <si>
    <t>2018-12</t>
  </si>
  <si>
    <t>Debt instrument, maturity date</t>
  </si>
  <si>
    <t>Apr. 27,
		2022</t>
  </si>
  <si>
    <t>Debt instrument, interest rate</t>
  </si>
  <si>
    <t>11.50%</t>
  </si>
  <si>
    <t>Debt instrument, interest payable period</t>
  </si>
  <si>
    <t>30 months</t>
  </si>
  <si>
    <t>Debt instrument, net carrying value</t>
  </si>
  <si>
    <t>Closing fee to lenders</t>
  </si>
  <si>
    <t>Percentage of exit fee on principal amount of borrowings prepaid or repaid</t>
  </si>
  <si>
    <t>Exercise price of warrants</t>
  </si>
  <si>
    <t>Warrants expiration term</t>
  </si>
  <si>
    <t>Warrants outstanding</t>
  </si>
  <si>
    <t>Credit Agreement | Senior Secured Loans | Athyrium Opportunities II Acquisition LP and Healthcare Royalty Partners III, L.P. | On or Prior to April 27, 2018</t>
  </si>
  <si>
    <t>Prepayment premium payable, terms</t>
  </si>
  <si>
    <t>The Company is also required to make mandatory prepayments of the borrowings under the Credit Agreement, subject to specified exceptions, with the proceeds of asset sales, extraordinary receipts, debt issuances and specified other events. In addition, upon the occurrence of a change of control, the Company may prepay (or certain of the Lenders may require the Company to prepay), the outstanding amount of the Loans. Upon the prepayment or repayment of all or any of the outstanding principal balance, the Company shall pay in addition to such prepayment, a prepayment premium equal to (i) with respect to any such prepayment paid on or prior to April 27, 2018, an amount equal to the greater of (a) 1.00% of the principal amount prepaid and (b) the amount, if any, by which (1) the present value as of such date of determination of (x) 111.50% of the principal amount prepaid plus (y) all required interest payments that would have been due on the principal amount prepaid through and including April 27, 2018, computed using a discount rate equal to the three month treasury rate plus 1.00%, exceeds (2) the principal amount prepaid</t>
  </si>
  <si>
    <t>Credit Agreement | Senior Secured Loans | Athyrium Opportunities II Acquisition LP and Healthcare Royalty Partners III, L.P. | After April 27, 2018 but On or Prior to April 27, 2019</t>
  </si>
  <si>
    <t>Percentage of prepayment premium payable</t>
  </si>
  <si>
    <t>Credit Agreement | Senior Secured Loans | Athyrium Opportunities II Acquisition LP and Healthcare Royalty Partners III, L.P. | After April 27, 2019 but On or Prior to April 27, 2020</t>
  </si>
  <si>
    <t>5.75%</t>
  </si>
  <si>
    <t>Credit Agreement | Senior Secured Loans | Athyrium Opportunities II Acquisition LP and Healthcare Royalty Partners III, L.P. | After April 27, 2020 but On or Prior to April 27, 2021</t>
  </si>
  <si>
    <t>2.875%</t>
  </si>
  <si>
    <t>Credit Agreement | Senior Secured Loans | Athyrium Opportunities II Acquisition LP and Healthcare Royalty Partners III, L.P. | Thereafter</t>
  </si>
  <si>
    <t>Credit Agreement | Maximum | Senior Secured Loans | Athyrium Opportunities II Acquisition LP and Healthcare Royalty Partners III, L.P.</t>
  </si>
  <si>
    <t>48 months</t>
  </si>
  <si>
    <t>Credit Agreement | Maximum | Senior Secured Loans | Athyrium Opportunities II Acquisition LP and Healthcare Royalty Partners III, L.P. | Common Stock</t>
  </si>
  <si>
    <t>Warrants to purchase common stock</t>
  </si>
  <si>
    <t>Borrowings - Schedule of Future Principal Payments (Details)</t>
  </si>
  <si>
    <t>Thereafter</t>
  </si>
  <si>
    <t>Total future principal payments</t>
  </si>
  <si>
    <t>Collaboration and License Agreement - Additional Information (Details) - USD ($)</t>
  </si>
  <si>
    <t>1 Months Ended</t>
  </si>
  <si>
    <t>Aug. 31, 2015</t>
  </si>
  <si>
    <t>Collaborative Arrangements And Noncollaborative Arrangement Transactions [Line Items]</t>
  </si>
  <si>
    <t>Revenue recognized</t>
  </si>
  <si>
    <t>Short-term deferred revenues</t>
  </si>
  <si>
    <t>Long-term deferred revenues</t>
  </si>
  <si>
    <t>Collaboration and License Revenue</t>
  </si>
  <si>
    <t>License upfront fee</t>
  </si>
  <si>
    <t>Milestone payments receivable</t>
  </si>
  <si>
    <t>Commitments and Contingencies - Additional Information (Details) - USD ($)</t>
  </si>
  <si>
    <t>Mar. 07, 2016</t>
  </si>
  <si>
    <t>Feb. 01, 2015</t>
  </si>
  <si>
    <t>Mar. 31, 2016</t>
  </si>
  <si>
    <t>Commitments And Contingencies [Line Items]</t>
  </si>
  <si>
    <t>Supply agreement term</t>
  </si>
  <si>
    <t>The Lanxess Supply Agreement terminates on December 31, 2020 unless terminated earlier.</t>
  </si>
  <si>
    <t>Agreement termination date</t>
  </si>
  <si>
    <t>Dec. 31,
		2020</t>
  </si>
  <si>
    <t>Lease commencement date</t>
  </si>
  <si>
    <t>Feb. 1,
		2015</t>
  </si>
  <si>
    <t>Operating lease, term of contract</t>
  </si>
  <si>
    <t>10 years</t>
  </si>
  <si>
    <t>Operating lease, renewal term</t>
  </si>
  <si>
    <t>5 years</t>
  </si>
  <si>
    <t>Sublease agreement expiration date</t>
  </si>
  <si>
    <t>Jan. 31,
		2017</t>
  </si>
  <si>
    <t>Monthly payments from sublease</t>
  </si>
  <si>
    <t>DPx Fine Chemicals | Amended DPx Supply Agreement</t>
  </si>
  <si>
    <t>Agreement extended term</t>
  </si>
  <si>
    <t>2 years</t>
  </si>
  <si>
    <t>Agreement extended expiration date</t>
  </si>
  <si>
    <t>May 14,
		2023</t>
  </si>
  <si>
    <t>Commitments and Contingencies - Schedule of Future Minimum Payments Under Supply Agreement (Details) - DPx Fine Chemicals and Lanxess $ in Thousands</t>
  </si>
  <si>
    <t>Long Term Purchase Commitment [Line Items]</t>
  </si>
  <si>
    <t>Total future minimum payments</t>
  </si>
  <si>
    <t>Equity Compensation Plans and Stock Based Compensation - Summary of Option Activity Under Equity Compensation Plans and Related Information (Details) $ / shares in Units, shares in Thousands, $ in Thousands</t>
  </si>
  <si>
    <t>Jun. 30, 2016USD ($)$ / sharesshares</t>
  </si>
  <si>
    <t>Share Based Compensation Arrangement By Share Based Payment Award [Line Items]</t>
  </si>
  <si>
    <t>Shares Available for Grant, Options forfeited/canceled</t>
  </si>
  <si>
    <t>Shares Available for Grant, Restricted stock units granted</t>
  </si>
  <si>
    <t>Shares Available for Grant, Restricted stock units canceled</t>
  </si>
  <si>
    <t>Shares Subject to Outstanding Options, Options forfeited/canceled</t>
  </si>
  <si>
    <t>Equity Compensation Plans</t>
  </si>
  <si>
    <t>Shares Available for Grant, Balances outstanding, beginning balance</t>
  </si>
  <si>
    <t>Shares Available for Grant, Additional shares reserved</t>
  </si>
  <si>
    <t>Shares Available for Grant, Options granted</t>
  </si>
  <si>
    <t>Shares Available for Grant, Balances outstanding, ending balance</t>
  </si>
  <si>
    <t>Shares Subject to Outstanding Options, Balances outstanding, beginning balance</t>
  </si>
  <si>
    <t>Shares Subject to Outstanding Options, Options granted</t>
  </si>
  <si>
    <t>Shares Subject to Outstanding Options, Options exercised</t>
  </si>
  <si>
    <t>Shares Subject to Outstanding Options, Balances outstanding, ending balance</t>
  </si>
  <si>
    <t>Shares Subject to Outstanding Options, Vested and expected to vest</t>
  </si>
  <si>
    <t>Shares Subject to Outstanding Options, Vested</t>
  </si>
  <si>
    <t>Weighted-Average Exercise Price Per Share, Balances outstanding, beginning balance | $ / shares</t>
  </si>
  <si>
    <t>Weighted-Average Exercise Price Per Share, Options granted | $ / shares</t>
  </si>
  <si>
    <t>Weighted-Average Exercise Price Per Share, Options exercised | $ / shares</t>
  </si>
  <si>
    <t>Weighted-Average Exercise Price Per Share, Options forfeited/canceled | $ / shares</t>
  </si>
  <si>
    <t>Weighted-Average Exercise Price Per Share, Balances outstanding, ending balance | $ / shares</t>
  </si>
  <si>
    <t>Weighted-Average Exercise Price Per Share, Vested and expected to vest | $ / shares</t>
  </si>
  <si>
    <t>Weighted-Average Exercise Price Per Share, Vested | $ / shares</t>
  </si>
  <si>
    <t>Weighted-Average Remaining Contractual Term, Balances outstanding</t>
  </si>
  <si>
    <t>8 years</t>
  </si>
  <si>
    <t>Weighted-Average Remaining Contractual Term, Vested and expected to vest</t>
  </si>
  <si>
    <t>7 years 10 months 24 days</t>
  </si>
  <si>
    <t>Weighted-Average Remaining Contractual Term, Vested</t>
  </si>
  <si>
    <t>Aggregate Intrinsic Value, Balances Outstanding | $</t>
  </si>
  <si>
    <t>Aggregate Intrinsic Value, Vested and expected to vest | $</t>
  </si>
  <si>
    <t>Aggregate intrinsic value, Vested | $</t>
  </si>
  <si>
    <t>Equity Compensation Plans and Stock Based Compensation - Additional Information (Details) - USD ($) $ / shares in Units, $ in Millions</t>
  </si>
  <si>
    <t>Weighted-average grant-date fair value of options grant</t>
  </si>
  <si>
    <t>Unrecognized compensation cost</t>
  </si>
  <si>
    <t>Expected period of compensation expense recognized</t>
  </si>
  <si>
    <t>2 years 7 months 6 days</t>
  </si>
  <si>
    <t>Equity Compensation Plans and Stock Based Compensation - Schedule of Stock-Based Compensation Expense (Details) - USD ($) $ in Thousands</t>
  </si>
  <si>
    <t>Research and Development | Employees</t>
  </si>
  <si>
    <t>Research and Development | Non-employee Consultants</t>
  </si>
  <si>
    <t>Selling, General and Administrative | Employees</t>
  </si>
  <si>
    <t>Equity Compensation Plans and Stock Based Compensation - Schedule of Valuation Assumptions Used to Calculate Fair Value of Employee Stock Options (Details)</t>
  </si>
  <si>
    <t>Compensation Related Costs [Abstract]</t>
  </si>
  <si>
    <t>Expected volatility, minimum</t>
  </si>
  <si>
    <t>82.00%</t>
  </si>
  <si>
    <t>Expected volatility, maximum</t>
  </si>
  <si>
    <t>86.80%</t>
  </si>
  <si>
    <t>86.00%</t>
  </si>
  <si>
    <t>92.00%</t>
  </si>
  <si>
    <t>Expected dividends</t>
  </si>
  <si>
    <t>Expected term (in years)</t>
  </si>
  <si>
    <t>6 years</t>
  </si>
  <si>
    <t>Risk-free rate, minimum</t>
  </si>
  <si>
    <t>1.20%</t>
  </si>
  <si>
    <t>1.50%</t>
  </si>
  <si>
    <t>1.30%</t>
  </si>
  <si>
    <t>Risk-free rate, maximum</t>
  </si>
  <si>
    <t>1.90%</t>
  </si>
  <si>
    <t>Equity Compensation Plans and Stock Based Compensation - Schedule of Valuation Assumptions Used to Calculate Fair Value of Nonemployee Stock Options (Details)</t>
  </si>
  <si>
    <t>Expected volatility</t>
  </si>
  <si>
    <t>84.00%</t>
  </si>
  <si>
    <t>91.00%</t>
  </si>
  <si>
    <t>Minimum</t>
  </si>
  <si>
    <t>83.00%</t>
  </si>
  <si>
    <t>Risk-free rate</t>
  </si>
  <si>
    <t>1.10%</t>
  </si>
  <si>
    <t>1.80%</t>
  </si>
  <si>
    <t>Maximum</t>
  </si>
  <si>
    <t>9 years</t>
  </si>
  <si>
    <t>1.40%</t>
  </si>
  <si>
    <t>2.10%</t>
  </si>
  <si>
    <t>1.70%</t>
  </si>
  <si>
    <t>Equity Compensation Plans and Stock Based Compensation - Summary of Restricted Stock Unit Activity (Details) shares in Thousands</t>
  </si>
  <si>
    <t>Jun. 30, 2016$ / sharesshares</t>
  </si>
  <si>
    <t>Number of Shares, Nonvested at Beginning | shares</t>
  </si>
  <si>
    <t>Number of Shares, Granted | shares</t>
  </si>
  <si>
    <t>Number of Shares, Vested | shares</t>
  </si>
  <si>
    <t>Number of Shares, Canceled | shares</t>
  </si>
  <si>
    <t>Number of Shares, Nonvested at Ending | shares</t>
  </si>
  <si>
    <t>Weighted Average Grant Date Fair Value Per Share, Nonvested at Beginning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Nonvested at Ending | $ / shares</t>
  </si>
  <si>
    <t>Subsequent Events - Additional Information (Details) - USD ($) $ / shares in Units, $ in Millions</t>
  </si>
  <si>
    <t>Jul. 20, 2016</t>
  </si>
  <si>
    <t>Subsequent Event [Line Items]</t>
  </si>
  <si>
    <t>Common stock purchase price</t>
  </si>
  <si>
    <t>Termination fee payable under agreement</t>
  </si>
  <si>
    <t>Termination rights for the company and parent</t>
  </si>
  <si>
    <t>The Merger Agreement includes customary termination rights for both the Company and Parent including, among others, the right to terminate in the event that the acceptance time has not occurred on or before December 15,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16792</v>
      </c>
    </row>
    <row spans="1:3" r="12">
      <c t="s" s="4" r="A12">
        <v>19</v>
      </c>
      <c t="s" s="4" r="B12">
        <v>20</v>
      </c>
    </row>
    <row spans="1:3" r="13">
      <c t="s" s="4" r="A13">
        <v>21</v>
      </c>
      <c t="s" s="4" r="B13">
        <v>22</v>
      </c>
    </row>
    <row spans="1:3" r="14">
      <c t="s" s="4" r="A14">
        <v>23</v>
      </c>
      <c t="n" s="6" r="C14">
        <v>4488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42</v>
      </c>
    </row>
    <row spans="1:2" r="4">
      <c t="s" s="4" r="A4">
        <v>3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s="1" r="A1">
        <v>162</v>
      </c>
      <c t="s" s="2" r="B1">
        <v>1</v>
      </c>
    </row>
    <row spans="1:2" r="2">
      <c t="s" s="2" r="B2">
        <v>2</v>
      </c>
    </row>
    <row spans="1:2" r="3">
      <c t="s" s="3" r="A3">
        <v>134</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31</v>
      </c>
      <c t="s" s="4" r="B10">
        <v>175</v>
      </c>
    </row>
    <row spans="1:2" r="11">
      <c t="s" s="4" r="A11">
        <v>176</v>
      </c>
      <c t="s" s="4" r="B11">
        <v>177</v>
      </c>
    </row>
    <row spans="1:2" r="12">
      <c t="s" s="4" r="A12">
        <v>178</v>
      </c>
      <c t="s" s="4" r="B12">
        <v>179</v>
      </c>
    </row>
    <row spans="1:2" r="13">
      <c t="s" s="4" r="A13">
        <v>180</v>
      </c>
      <c t="s" s="4" r="B13">
        <v>181</v>
      </c>
    </row>
    <row spans="1:2" r="14">
      <c t="s" s="4" r="A14">
        <v>182</v>
      </c>
      <c t="s" s="4" r="B1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7</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0172</v>
      </c>
      <c t="n" s="7" r="C3">
        <v>63723</v>
      </c>
    </row>
    <row spans="1:3" r="4">
      <c t="s" s="4" r="A4">
        <v>28</v>
      </c>
      <c t="n" s="6" r="B4">
        <v>167554</v>
      </c>
      <c t="n" s="6" r="C4">
        <v>176993</v>
      </c>
    </row>
    <row spans="1:3" r="5">
      <c t="s" s="4" r="A5">
        <v>29</v>
      </c>
      <c t="n" s="6" r="B5">
        <v>1338</v>
      </c>
      <c t="n" s="6" r="C5">
        <v>530</v>
      </c>
    </row>
    <row spans="1:3" r="6">
      <c t="s" s="4" r="A6">
        <v>30</v>
      </c>
      <c t="n" s="6" r="B6">
        <v>959</v>
      </c>
      <c t="n" s="6" r="C6">
        <v>779</v>
      </c>
    </row>
    <row spans="1:3" r="7">
      <c t="s" s="4" r="A7">
        <v>31</v>
      </c>
      <c t="n" s="6" r="B7">
        <v>31881</v>
      </c>
      <c t="n" s="6" r="C7">
        <v>8851</v>
      </c>
    </row>
    <row spans="1:3" r="8">
      <c t="s" s="4" r="A8">
        <v>32</v>
      </c>
      <c t="n" s="6" r="B8">
        <v>6569</v>
      </c>
      <c t="n" s="6" r="C8">
        <v>5405</v>
      </c>
    </row>
    <row spans="1:3" r="9">
      <c t="s" s="4" r="A9">
        <v>33</v>
      </c>
      <c t="n" s="6" r="B9">
        <v>298473</v>
      </c>
      <c t="n" s="6" r="C9">
        <v>256281</v>
      </c>
    </row>
    <row spans="1:3" r="10">
      <c t="s" s="4" r="A10">
        <v>34</v>
      </c>
      <c t="n" s="6" r="B10">
        <v>1436</v>
      </c>
      <c t="n" s="6" r="C10">
        <v>1436</v>
      </c>
    </row>
    <row spans="1:3" r="11">
      <c t="s" s="4" r="A11">
        <v>35</v>
      </c>
      <c t="n" s="6" r="B11">
        <v>10294</v>
      </c>
      <c t="n" s="6" r="C11">
        <v>9627</v>
      </c>
    </row>
    <row spans="1:3" r="12">
      <c t="s" s="4" r="A12">
        <v>36</v>
      </c>
      <c t="n" s="6" r="B12">
        <v>11374</v>
      </c>
      <c t="n" s="6" r="C12">
        <v>10984</v>
      </c>
    </row>
    <row spans="1:3" r="13">
      <c t="s" s="4" r="A13">
        <v>37</v>
      </c>
      <c t="n" s="6" r="B13">
        <v>321577</v>
      </c>
      <c t="n" s="6" r="C13">
        <v>278328</v>
      </c>
    </row>
    <row spans="1:3" r="14">
      <c t="s" s="3" r="A14">
        <v>38</v>
      </c>
    </row>
    <row spans="1:3" r="15">
      <c t="s" s="4" r="A15">
        <v>39</v>
      </c>
      <c t="n" s="6" r="B15">
        <v>5173</v>
      </c>
      <c t="n" s="6" r="C15">
        <v>3037</v>
      </c>
    </row>
    <row spans="1:3" r="16">
      <c t="s" s="4" r="A16">
        <v>40</v>
      </c>
      <c t="n" s="6" r="B16">
        <v>11375</v>
      </c>
      <c t="n" s="6" r="C16">
        <v>11835</v>
      </c>
    </row>
    <row spans="1:3" r="17">
      <c t="s" s="4" r="A17">
        <v>41</v>
      </c>
      <c t="n" s="6" r="B17">
        <v>24956</v>
      </c>
      <c t="n" s="6" r="C17">
        <v>37737</v>
      </c>
    </row>
    <row spans="1:3" r="18">
      <c t="s" s="4" r="A18">
        <v>42</v>
      </c>
      <c t="n" s="6" r="B18">
        <v>27</v>
      </c>
      <c t="n" s="6" r="C18">
        <v>27</v>
      </c>
    </row>
    <row spans="1:3" r="19">
      <c t="s" s="4" r="A19">
        <v>43</v>
      </c>
      <c t="n" s="6" r="C19">
        <v>301</v>
      </c>
    </row>
    <row spans="1:3" r="20">
      <c t="s" s="4" r="A20">
        <v>44</v>
      </c>
      <c t="n" s="6" r="B20">
        <v>1125</v>
      </c>
      <c t="n" s="6" r="C20">
        <v>16242</v>
      </c>
    </row>
    <row spans="1:3" r="21">
      <c t="s" s="4" r="A21">
        <v>45</v>
      </c>
      <c t="n" s="6" r="B21">
        <v>42656</v>
      </c>
      <c t="n" s="6" r="C21">
        <v>69179</v>
      </c>
    </row>
    <row spans="1:3" r="22">
      <c t="s" s="3" r="A22">
        <v>46</v>
      </c>
    </row>
    <row spans="1:3" r="23">
      <c t="s" s="4" r="A23">
        <v>47</v>
      </c>
      <c t="n" s="6" r="B23">
        <v>3269</v>
      </c>
      <c t="n" s="6" r="C23">
        <v>3039</v>
      </c>
    </row>
    <row spans="1:3" r="24">
      <c t="s" s="4" r="A24">
        <v>48</v>
      </c>
      <c t="n" s="6" r="B24">
        <v>158581</v>
      </c>
    </row>
    <row spans="1:3" r="25">
      <c t="s" s="4" r="A25">
        <v>49</v>
      </c>
      <c t="n" s="6" r="C25">
        <v>15592</v>
      </c>
    </row>
    <row spans="1:3" r="26">
      <c t="s" s="4" r="A26">
        <v>50</v>
      </c>
      <c t="n" s="6" r="B26">
        <v>6151</v>
      </c>
      <c t="n" s="6" r="C26">
        <v>5645</v>
      </c>
    </row>
    <row spans="1:3" r="27">
      <c t="s" s="4" r="A27">
        <v>51</v>
      </c>
      <c t="n" s="6" r="B27">
        <v>210657</v>
      </c>
      <c t="n" s="6" r="C27">
        <v>93455</v>
      </c>
    </row>
    <row spans="1:3" r="28">
      <c t="s" s="4" r="A28">
        <v>52</v>
      </c>
      <c t="s" s="4" r="B28">
        <v>53</v>
      </c>
      <c t="s" s="4" r="C28">
        <v>53</v>
      </c>
    </row>
    <row spans="1:3" r="29">
      <c t="s" s="3" r="A29">
        <v>54</v>
      </c>
    </row>
    <row spans="1:3" r="30">
      <c t="s" s="4" r="A30">
        <v>55</v>
      </c>
      <c t="s" s="4" r="B30">
        <v>53</v>
      </c>
      <c t="s" s="4" r="C30">
        <v>53</v>
      </c>
    </row>
    <row spans="1:3" r="31">
      <c t="s" s="4" r="A31">
        <v>56</v>
      </c>
      <c t="n" s="6" r="B31">
        <v>45</v>
      </c>
      <c t="n" s="6" r="C31">
        <v>42</v>
      </c>
    </row>
    <row spans="1:3" r="32">
      <c t="s" s="4" r="A32">
        <v>57</v>
      </c>
      <c t="n" s="6" r="B32">
        <v>733624</v>
      </c>
      <c t="n" s="6" r="C32">
        <v>669331</v>
      </c>
    </row>
    <row spans="1:3" r="33">
      <c t="s" s="4" r="A33">
        <v>58</v>
      </c>
      <c t="n" s="6" r="B33">
        <v>69</v>
      </c>
      <c t="n" s="6" r="C33">
        <v>-56</v>
      </c>
    </row>
    <row spans="1:3" r="34">
      <c t="s" s="4" r="A34">
        <v>59</v>
      </c>
      <c t="n" s="6" r="B34">
        <v>-622818</v>
      </c>
      <c t="n" s="6" r="C34">
        <v>-484444</v>
      </c>
    </row>
    <row spans="1:3" r="35">
      <c t="s" s="4" r="A35">
        <v>60</v>
      </c>
      <c t="n" s="6" r="B35">
        <v>110920</v>
      </c>
      <c t="n" s="6" r="C35">
        <v>184873</v>
      </c>
    </row>
    <row spans="1:3" r="36">
      <c t="s" s="4" r="A36">
        <v>61</v>
      </c>
      <c t="n" s="7" r="B36">
        <v>321577</v>
      </c>
      <c t="n" s="7" r="C36">
        <v>278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2</v>
      </c>
      <c t="s" s="2" r="B1">
        <v>1</v>
      </c>
    </row>
    <row spans="1:2" r="2">
      <c t="s" s="2" r="B2">
        <v>2</v>
      </c>
    </row>
    <row spans="1:2" r="3">
      <c t="s" s="3" r="A3">
        <v>140</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42</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45</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148</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7"/>
    <col customWidth="1" max="5" min="5" width="38"/>
    <col customWidth="1" max="6" min="6" width="21"/>
    <col customWidth="1" max="7" min="7" width="31"/>
    <col customWidth="1" max="8" min="8" width="21"/>
  </cols>
  <sheetData>
    <row spans="1:8" r="1">
      <c t="s" s="1" r="A1">
        <v>218</v>
      </c>
      <c t="s" s="2" r="B1">
        <v>219</v>
      </c>
      <c t="s" s="2" r="C1">
        <v>220</v>
      </c>
      <c t="s" s="2" r="D1">
        <v>221</v>
      </c>
      <c t="s" s="2" r="E1">
        <v>222</v>
      </c>
      <c t="s" s="2" r="F1">
        <v>223</v>
      </c>
      <c t="s" s="2" r="G1">
        <v>224</v>
      </c>
      <c t="s" s="2" r="H1">
        <v>225</v>
      </c>
    </row>
    <row spans="1:8" r="2">
      <c t="s" s="3" r="A2">
        <v>226</v>
      </c>
    </row>
    <row spans="1:8" r="3">
      <c t="s" s="4" r="A3">
        <v>227</v>
      </c>
      <c t="s" s="4" r="E3">
        <v>228</v>
      </c>
    </row>
    <row spans="1:8" r="4">
      <c t="s" s="4" r="A4">
        <v>229</v>
      </c>
      <c t="n" s="6" r="E4">
        <v>1</v>
      </c>
    </row>
    <row spans="1:8" r="5">
      <c t="s" s="4" r="A5">
        <v>230</v>
      </c>
      <c t="n" s="8" r="E5">
        <v>0.001</v>
      </c>
      <c t="n" s="8" r="G5">
        <v>0.001</v>
      </c>
    </row>
    <row spans="1:8" r="6">
      <c t="s" s="4" r="A6">
        <v>118</v>
      </c>
      <c t="n" s="7" r="E6">
        <v>44242000</v>
      </c>
      <c t="n" s="7" r="F6">
        <v>213711000</v>
      </c>
    </row>
    <row spans="1:8" r="7">
      <c t="s" s="4" r="A7">
        <v>59</v>
      </c>
      <c t="n" s="7" r="E7">
        <v>-622818000</v>
      </c>
      <c t="n" s="7" r="G7">
        <v>-484444000</v>
      </c>
    </row>
    <row spans="1:8" r="8">
      <c t="s" s="4" r="A8">
        <v>231</v>
      </c>
      <c t="s" s="4" r="E8">
        <v>232</v>
      </c>
    </row>
    <row spans="1:8" r="9">
      <c t="s" s="4" r="A9">
        <v>233</v>
      </c>
      <c t="n" s="7" r="E9">
        <v>50000000</v>
      </c>
    </row>
    <row spans="1:8" r="10">
      <c t="s" s="4" r="A10">
        <v>234</v>
      </c>
      <c t="s" s="4" r="E10">
        <v>235</v>
      </c>
    </row>
    <row spans="1:8" r="11">
      <c t="s" s="4" r="A11">
        <v>236</v>
      </c>
      <c t="n" s="7" r="E11">
        <v>25500000</v>
      </c>
    </row>
    <row spans="1:8" r="12">
      <c t="s" s="4" r="A12">
        <v>237</v>
      </c>
    </row>
    <row spans="1:8" r="13">
      <c t="s" s="3" r="A13">
        <v>226</v>
      </c>
    </row>
    <row spans="1:8" r="14">
      <c t="s" s="4" r="A14">
        <v>238</v>
      </c>
      <c t="n" s="7" r="C14">
        <v>40000000</v>
      </c>
    </row>
    <row spans="1:8" r="15">
      <c t="s" s="4" r="A15">
        <v>239</v>
      </c>
    </row>
    <row spans="1:8" r="16">
      <c t="s" s="3" r="A16">
        <v>226</v>
      </c>
    </row>
    <row spans="1:8" r="17">
      <c t="s" s="4" r="A17">
        <v>240</v>
      </c>
      <c t="n" s="6" r="E17">
        <v>1300000</v>
      </c>
      <c t="n" s="6" r="G17">
        <v>500000</v>
      </c>
    </row>
    <row spans="1:8" r="18">
      <c t="s" s="4" r="A18">
        <v>241</v>
      </c>
      <c t="n" s="6" r="E18">
        <v>0</v>
      </c>
      <c t="n" s="6" r="G18">
        <v>0</v>
      </c>
    </row>
    <row spans="1:8" r="19">
      <c t="s" s="4" r="A19">
        <v>50</v>
      </c>
      <c t="n" s="7" r="E19">
        <v>700000</v>
      </c>
      <c t="n" s="7" r="G19">
        <v>500000</v>
      </c>
    </row>
    <row spans="1:8" r="20">
      <c t="s" s="4" r="A20">
        <v>242</v>
      </c>
    </row>
    <row spans="1:8" r="21">
      <c t="s" s="3" r="A21">
        <v>226</v>
      </c>
    </row>
    <row spans="1:8" r="22">
      <c t="s" s="4" r="A22">
        <v>243</v>
      </c>
      <c t="n" s="6" r="D22">
        <v>2509372</v>
      </c>
    </row>
    <row spans="1:8" r="23">
      <c t="s" s="4" r="A23">
        <v>244</v>
      </c>
      <c t="n" s="9" r="D23">
        <v>18.18</v>
      </c>
    </row>
    <row spans="1:8" r="24">
      <c t="s" s="4" r="A24">
        <v>245</v>
      </c>
      <c t="n" s="7" r="D24">
        <v>45600000</v>
      </c>
    </row>
    <row spans="1:8" r="25">
      <c t="s" s="4" r="A25">
        <v>118</v>
      </c>
      <c t="n" s="7" r="D25">
        <v>44200000</v>
      </c>
    </row>
    <row spans="1:8" r="26">
      <c t="s" s="4" r="A26">
        <v>246</v>
      </c>
    </row>
    <row spans="1:8" r="27">
      <c t="s" s="3" r="A27">
        <v>226</v>
      </c>
    </row>
    <row spans="1:8" r="28">
      <c t="s" s="4" r="A28">
        <v>247</v>
      </c>
      <c t="n" s="7" r="H28">
        <v>300000000</v>
      </c>
    </row>
    <row spans="1:8" r="29">
      <c t="s" s="4" r="A29">
        <v>248</v>
      </c>
    </row>
    <row spans="1:8" r="30">
      <c t="s" s="3" r="A30">
        <v>226</v>
      </c>
    </row>
    <row spans="1:8" r="31">
      <c t="s" s="4" r="A31">
        <v>247</v>
      </c>
      <c t="n" s="7" r="H31">
        <v>75000000</v>
      </c>
    </row>
    <row spans="1:8" r="32">
      <c t="s" s="4" r="A32">
        <v>249</v>
      </c>
    </row>
    <row spans="1:8" r="33">
      <c t="s" s="3" r="A33">
        <v>226</v>
      </c>
    </row>
    <row spans="1:8" r="34">
      <c t="s" s="4" r="A34">
        <v>250</v>
      </c>
      <c t="n" s="7" r="B34">
        <v>32</v>
      </c>
    </row>
    <row spans="1:8" r="35">
      <c t="s" s="4" r="A35">
        <v>230</v>
      </c>
      <c t="n" s="8" r="B35">
        <v>0.001</v>
      </c>
    </row>
    <row spans="1:8" r="36">
      <c t="s" s="4" r="A36">
        <v>251</v>
      </c>
      <c t="s" s="4" r="B36">
        <v>2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74</v>
      </c>
    </row>
    <row spans="1:3" r="3">
      <c t="s" s="3" r="A3">
        <v>254</v>
      </c>
    </row>
    <row spans="1:3" r="4">
      <c t="s" s="4" r="A4">
        <v>255</v>
      </c>
      <c t="n" s="6" r="B4">
        <v>6071</v>
      </c>
      <c t="n" s="6" r="C4">
        <v>4101</v>
      </c>
    </row>
    <row spans="1:3" r="5">
      <c t="s" s="4" r="A5">
        <v>256</v>
      </c>
    </row>
    <row spans="1:3" r="6">
      <c t="s" s="3" r="A6">
        <v>254</v>
      </c>
    </row>
    <row spans="1:3" r="7">
      <c t="s" s="4" r="A7">
        <v>255</v>
      </c>
      <c t="n" s="6" r="B7">
        <v>255</v>
      </c>
      <c t="n" s="6" r="C7">
        <v>15</v>
      </c>
    </row>
    <row spans="1:3" r="8">
      <c t="s" s="4" r="A8">
        <v>257</v>
      </c>
    </row>
    <row spans="1:3" r="9">
      <c t="s" s="3" r="A9">
        <v>254</v>
      </c>
    </row>
    <row spans="1:3" r="10">
      <c t="s" s="4" r="A10">
        <v>255</v>
      </c>
      <c t="n" s="6" r="B10">
        <v>4815</v>
      </c>
      <c t="n" s="6" r="C10">
        <v>3963</v>
      </c>
    </row>
    <row spans="1:3" r="11">
      <c t="s" s="4" r="A11">
        <v>258</v>
      </c>
    </row>
    <row spans="1:3" r="12">
      <c t="s" s="3" r="A12">
        <v>254</v>
      </c>
    </row>
    <row spans="1:3" r="13">
      <c t="s" s="4" r="A13">
        <v>255</v>
      </c>
      <c t="n" s="6" r="B13">
        <v>1001</v>
      </c>
      <c t="n" s="6" r="C13">
        <v>122</v>
      </c>
    </row>
    <row spans="1:3" r="14">
      <c t="s" s="4" r="A14">
        <v>259</v>
      </c>
    </row>
    <row spans="1:3" r="15">
      <c t="s" s="3" r="A15">
        <v>254</v>
      </c>
    </row>
    <row spans="1:3" r="16">
      <c t="s" s="4" r="A16">
        <v>255</v>
      </c>
      <c t="n" s="6" r="C16">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262</v>
      </c>
      <c t="n" s="7" r="B3">
        <v>249681</v>
      </c>
      <c t="n" s="7" r="C3">
        <v>239244</v>
      </c>
    </row>
    <row spans="1:3" r="4">
      <c t="s" s="3" r="A4">
        <v>263</v>
      </c>
    </row>
    <row spans="1:3" r="5">
      <c t="s" s="4" r="A5">
        <v>51</v>
      </c>
      <c t="n" s="6" r="B5">
        <v>25543</v>
      </c>
      <c t="n" s="6" r="C5">
        <v>93</v>
      </c>
    </row>
    <row spans="1:3" r="6">
      <c t="s" s="4" r="A6">
        <v>264</v>
      </c>
    </row>
    <row spans="1:3" r="7">
      <c t="s" s="3" r="A7">
        <v>263</v>
      </c>
    </row>
    <row spans="1:3" r="8">
      <c t="s" s="4" r="A8">
        <v>51</v>
      </c>
      <c t="n" s="6" r="B8">
        <v>25543</v>
      </c>
      <c t="n" s="6" r="C8">
        <v>93</v>
      </c>
    </row>
    <row spans="1:3" r="9">
      <c t="n" s="10" r="A9">
        <v>1</v>
      </c>
    </row>
    <row spans="1:3" r="10">
      <c t="s" s="3" r="A10">
        <v>261</v>
      </c>
    </row>
    <row spans="1:3" r="11">
      <c t="s" s="4" r="A11">
        <v>262</v>
      </c>
      <c t="n" s="6" r="B11">
        <v>28003</v>
      </c>
      <c t="n" s="6" r="C11">
        <v>37205</v>
      </c>
    </row>
    <row spans="1:3" r="12">
      <c t="n" s="10" r="A12">
        <v>2</v>
      </c>
    </row>
    <row spans="1:3" r="13">
      <c t="s" s="3" r="A13">
        <v>261</v>
      </c>
    </row>
    <row spans="1:3" r="14">
      <c t="s" s="4" r="A14">
        <v>262</v>
      </c>
      <c t="n" s="6" r="B14">
        <v>221678</v>
      </c>
      <c t="n" s="6" r="C14">
        <v>202039</v>
      </c>
    </row>
    <row spans="1:3" r="15">
      <c t="n" s="10" r="A15">
        <v>3</v>
      </c>
    </row>
    <row spans="1:3" r="16">
      <c t="s" s="3" r="A16">
        <v>263</v>
      </c>
    </row>
    <row spans="1:3" r="17">
      <c t="s" s="4" r="A17">
        <v>51</v>
      </c>
      <c t="n" s="6" r="B17">
        <v>25543</v>
      </c>
      <c t="n" s="6" r="C17">
        <v>93</v>
      </c>
    </row>
    <row spans="1:3" r="18">
      <c t="s" s="4" r="A18">
        <v>265</v>
      </c>
    </row>
    <row spans="1:3" r="19">
      <c t="s" s="3" r="A19">
        <v>263</v>
      </c>
    </row>
    <row spans="1:3" r="20">
      <c t="s" s="4" r="A20">
        <v>51</v>
      </c>
      <c t="n" s="6" r="B20">
        <v>25543</v>
      </c>
      <c t="n" s="6" r="C20">
        <v>93</v>
      </c>
    </row>
    <row spans="1:3" r="21">
      <c t="s" s="4" r="A21">
        <v>266</v>
      </c>
    </row>
    <row spans="1:3" r="22">
      <c t="s" s="3" r="A22">
        <v>261</v>
      </c>
    </row>
    <row spans="1:3" r="23">
      <c t="s" s="4" r="A23">
        <v>262</v>
      </c>
      <c t="n" s="6" r="B23">
        <v>28003</v>
      </c>
      <c t="n" s="6" r="C23">
        <v>37205</v>
      </c>
    </row>
    <row spans="1:3" r="24">
      <c t="s" s="4" r="A24">
        <v>267</v>
      </c>
    </row>
    <row spans="1:3" r="25">
      <c t="s" s="3" r="A25">
        <v>261</v>
      </c>
    </row>
    <row spans="1:3" r="26">
      <c t="s" s="4" r="A26">
        <v>262</v>
      </c>
      <c t="n" s="6" r="B26">
        <v>28003</v>
      </c>
      <c t="n" s="6" r="C26">
        <v>37205</v>
      </c>
    </row>
    <row spans="1:3" r="27">
      <c t="s" s="4" r="A27">
        <v>268</v>
      </c>
    </row>
    <row spans="1:3" r="28">
      <c t="s" s="3" r="A28">
        <v>261</v>
      </c>
    </row>
    <row spans="1:3" r="29">
      <c t="s" s="4" r="A29">
        <v>262</v>
      </c>
      <c t="n" s="6" r="B29">
        <v>75030</v>
      </c>
      <c t="n" s="6" r="C29">
        <v>46650</v>
      </c>
    </row>
    <row spans="1:3" r="30">
      <c t="s" s="4" r="A30">
        <v>269</v>
      </c>
    </row>
    <row spans="1:3" r="31">
      <c t="s" s="3" r="A31">
        <v>261</v>
      </c>
    </row>
    <row spans="1:3" r="32">
      <c t="s" s="4" r="A32">
        <v>262</v>
      </c>
      <c t="n" s="6" r="B32">
        <v>75030</v>
      </c>
      <c t="n" s="6" r="C32">
        <v>46650</v>
      </c>
    </row>
    <row spans="1:3" r="33">
      <c t="s" s="4" r="A33">
        <v>270</v>
      </c>
    </row>
    <row spans="1:3" r="34">
      <c t="s" s="3" r="A34">
        <v>261</v>
      </c>
    </row>
    <row spans="1:3" r="35">
      <c t="s" s="4" r="A35">
        <v>262</v>
      </c>
      <c t="n" s="6" r="B35">
        <v>45055</v>
      </c>
      <c t="n" s="6" r="C35">
        <v>124434</v>
      </c>
    </row>
    <row spans="1:3" r="36">
      <c t="s" s="4" r="A36">
        <v>271</v>
      </c>
    </row>
    <row spans="1:3" r="37">
      <c t="s" s="3" r="A37">
        <v>261</v>
      </c>
    </row>
    <row spans="1:3" r="38">
      <c t="s" s="4" r="A38">
        <v>262</v>
      </c>
      <c t="n" s="6" r="B38">
        <v>45055</v>
      </c>
      <c t="n" s="6" r="C38">
        <v>124434</v>
      </c>
    </row>
    <row spans="1:3" r="39">
      <c t="s" s="4" r="A39">
        <v>272</v>
      </c>
    </row>
    <row spans="1:3" r="40">
      <c t="s" s="3" r="A40">
        <v>261</v>
      </c>
    </row>
    <row spans="1:3" r="41">
      <c t="s" s="4" r="A41">
        <v>262</v>
      </c>
      <c t="n" s="6" r="B41">
        <v>96441</v>
      </c>
      <c t="n" s="6" r="C41">
        <v>23288</v>
      </c>
    </row>
    <row spans="1:3" r="42">
      <c t="s" s="4" r="A42">
        <v>273</v>
      </c>
    </row>
    <row spans="1:3" r="43">
      <c t="s" s="3" r="A43">
        <v>261</v>
      </c>
    </row>
    <row spans="1:3" r="44">
      <c t="s" s="4" r="A44">
        <v>262</v>
      </c>
      <c t="n" s="6" r="B44">
        <v>96441</v>
      </c>
      <c t="n" s="6" r="C44">
        <v>23288</v>
      </c>
    </row>
    <row spans="1:3" r="45">
      <c t="s" s="4" r="A45">
        <v>274</v>
      </c>
    </row>
    <row spans="1:3" r="46">
      <c t="s" s="3" r="A46">
        <v>261</v>
      </c>
    </row>
    <row spans="1:3" r="47">
      <c t="s" s="4" r="A47">
        <v>262</v>
      </c>
      <c t="n" s="6" r="B47">
        <v>5152</v>
      </c>
      <c t="n" s="6" r="C47">
        <v>7667</v>
      </c>
    </row>
    <row spans="1:3" r="48">
      <c t="s" s="4" r="A48">
        <v>275</v>
      </c>
    </row>
    <row spans="1:3" r="49">
      <c t="s" s="3" r="A49">
        <v>261</v>
      </c>
    </row>
    <row spans="1:3" r="50">
      <c t="s" s="4" r="A50">
        <v>262</v>
      </c>
      <c t="n" s="7" r="B50">
        <v>5152</v>
      </c>
      <c t="n" s="7" r="C50">
        <v>76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76</v>
      </c>
      <c t="s" s="2" r="B1">
        <v>1</v>
      </c>
    </row>
    <row spans="1:2" r="2">
      <c t="s" s="2" r="B2">
        <v>277</v>
      </c>
    </row>
    <row spans="1:2" r="3">
      <c t="s" s="3" r="A3">
        <v>278</v>
      </c>
    </row>
    <row spans="1:2" r="4">
      <c t="s" s="4" r="A4">
        <v>279</v>
      </c>
      <c t="n" s="7" r="B4">
        <v>93</v>
      </c>
    </row>
    <row spans="1:2" r="5">
      <c t="s" s="4" r="A5">
        <v>280</v>
      </c>
      <c t="n" s="6" r="B5">
        <v>13151</v>
      </c>
    </row>
    <row spans="1:2" r="6">
      <c t="s" s="4" r="A6">
        <v>281</v>
      </c>
      <c t="n" s="6" r="B6">
        <v>25543</v>
      </c>
    </row>
    <row spans="1:2" r="7">
      <c t="s" s="4" r="A7">
        <v>264</v>
      </c>
    </row>
    <row spans="1:2" r="8">
      <c t="s" s="3" r="A8">
        <v>278</v>
      </c>
    </row>
    <row spans="1:2" r="9">
      <c t="s" s="4" r="A9">
        <v>282</v>
      </c>
      <c t="n" s="6" r="B9">
        <v>12392</v>
      </c>
    </row>
    <row spans="1:2" r="10">
      <c t="s" s="4" r="A10">
        <v>283</v>
      </c>
      <c t="n" s="7" r="B10">
        <v>-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5</v>
      </c>
    </row>
    <row spans="1:3" r="2">
      <c t="s" s="3" r="A2">
        <v>63</v>
      </c>
    </row>
    <row spans="1:3" r="3">
      <c t="s" s="4" r="A3">
        <v>64</v>
      </c>
      <c t="n" s="8" r="B3">
        <v>0.001</v>
      </c>
      <c t="n" s="8" r="C3">
        <v>0.001</v>
      </c>
    </row>
    <row spans="1:3" r="4">
      <c t="s" s="4" r="A4">
        <v>65</v>
      </c>
      <c t="n" s="6" r="B4">
        <v>5000000</v>
      </c>
      <c t="n" s="6" r="C4">
        <v>5000000</v>
      </c>
    </row>
    <row spans="1:3" r="5">
      <c t="s" s="4" r="A5">
        <v>66</v>
      </c>
      <c t="n" s="6" r="B5">
        <v>0</v>
      </c>
      <c t="n" s="6" r="C5">
        <v>0</v>
      </c>
    </row>
    <row spans="1:3" r="6">
      <c t="s" s="4" r="A6">
        <v>67</v>
      </c>
      <c t="n" s="6" r="B6">
        <v>0</v>
      </c>
      <c t="n" s="6" r="C6">
        <v>0</v>
      </c>
    </row>
    <row spans="1:3" r="7">
      <c t="s" s="4" r="A7">
        <v>68</v>
      </c>
      <c t="n" s="8" r="B7">
        <v>0.001</v>
      </c>
      <c t="n" s="8" r="C7">
        <v>0.001</v>
      </c>
    </row>
    <row spans="1:3" r="8">
      <c t="s" s="4" r="A8">
        <v>69</v>
      </c>
      <c t="n" s="6" r="B8">
        <v>300000000</v>
      </c>
      <c t="n" s="6" r="C8">
        <v>300000000</v>
      </c>
    </row>
    <row spans="1:3" r="9">
      <c t="s" s="4" r="A9">
        <v>70</v>
      </c>
      <c t="n" s="6" r="B9">
        <v>44826000</v>
      </c>
      <c t="n" s="6" r="C9">
        <v>41974000</v>
      </c>
    </row>
    <row spans="1:3" r="10">
      <c t="s" s="4" r="A10">
        <v>71</v>
      </c>
      <c t="n" s="6" r="B10">
        <v>44826000</v>
      </c>
      <c t="n" s="6" r="C10">
        <v>419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4</v>
      </c>
      <c t="s" s="2" r="B1">
        <v>2</v>
      </c>
      <c t="s" s="2" r="C1">
        <v>25</v>
      </c>
      <c t="s" s="2" r="D1">
        <v>74</v>
      </c>
      <c t="s" s="2" r="E1">
        <v>285</v>
      </c>
    </row>
    <row spans="1:5" r="2">
      <c t="s" s="3" r="A2">
        <v>286</v>
      </c>
    </row>
    <row spans="1:5" r="3">
      <c t="s" s="4" r="A3">
        <v>287</v>
      </c>
      <c t="n" s="7" r="B3">
        <v>257657</v>
      </c>
      <c t="n" s="7" r="C3">
        <v>240772</v>
      </c>
    </row>
    <row spans="1:5" r="4">
      <c t="s" s="4" r="A4">
        <v>288</v>
      </c>
      <c t="n" s="6" r="B4">
        <v>97</v>
      </c>
      <c t="n" s="6" r="C4">
        <v>23</v>
      </c>
    </row>
    <row spans="1:5" r="5">
      <c t="s" s="4" r="A5">
        <v>289</v>
      </c>
      <c t="n" s="6" r="B5">
        <v>-28</v>
      </c>
      <c t="n" s="6" r="C5">
        <v>-79</v>
      </c>
    </row>
    <row spans="1:5" r="6">
      <c t="s" s="4" r="A6">
        <v>290</v>
      </c>
      <c t="n" s="6" r="B6">
        <v>257726</v>
      </c>
      <c t="n" s="6" r="C6">
        <v>240716</v>
      </c>
    </row>
    <row spans="1:5" r="7">
      <c t="s" s="4" r="A7">
        <v>27</v>
      </c>
      <c t="n" s="6" r="B7">
        <v>90172</v>
      </c>
      <c t="n" s="6" r="C7">
        <v>63723</v>
      </c>
      <c t="n" s="7" r="D7">
        <v>43134</v>
      </c>
      <c t="n" s="7" r="E7">
        <v>30264</v>
      </c>
    </row>
    <row spans="1:5" r="8">
      <c t="s" s="4" r="A8">
        <v>28</v>
      </c>
      <c t="n" s="6" r="B8">
        <v>167554</v>
      </c>
      <c t="n" s="6" r="C8">
        <v>176993</v>
      </c>
    </row>
    <row spans="1:5" r="9">
      <c t="s" s="4" r="A9">
        <v>262</v>
      </c>
      <c t="n" s="6" r="B9">
        <v>257726</v>
      </c>
      <c t="n" s="6" r="C9">
        <v>240716</v>
      </c>
    </row>
    <row spans="1:5" r="10">
      <c t="s" s="4" r="A10">
        <v>291</v>
      </c>
    </row>
    <row spans="1:5" r="11">
      <c t="s" s="3" r="A11">
        <v>286</v>
      </c>
    </row>
    <row spans="1:5" r="12">
      <c t="s" s="4" r="A12">
        <v>287</v>
      </c>
      <c t="n" s="6" r="B12">
        <v>36048</v>
      </c>
      <c t="n" s="6" r="C12">
        <v>38677</v>
      </c>
    </row>
    <row spans="1:5" r="13">
      <c t="s" s="4" r="A13">
        <v>290</v>
      </c>
      <c t="n" s="6" r="B13">
        <v>36048</v>
      </c>
      <c t="n" s="6" r="C13">
        <v>38677</v>
      </c>
    </row>
    <row spans="1:5" r="14">
      <c t="s" s="4" r="A14">
        <v>272</v>
      </c>
    </row>
    <row spans="1:5" r="15">
      <c t="s" s="3" r="A15">
        <v>286</v>
      </c>
    </row>
    <row spans="1:5" r="16">
      <c t="s" s="4" r="A16">
        <v>287</v>
      </c>
      <c t="n" s="6" r="B16">
        <v>96378</v>
      </c>
      <c t="n" s="6" r="C16">
        <v>23277</v>
      </c>
    </row>
    <row spans="1:5" r="17">
      <c t="s" s="4" r="A17">
        <v>288</v>
      </c>
      <c t="n" s="6" r="B17">
        <v>63</v>
      </c>
      <c t="n" s="6" r="C17">
        <v>11</v>
      </c>
    </row>
    <row spans="1:5" r="18">
      <c t="s" s="4" r="A18">
        <v>290</v>
      </c>
      <c t="n" s="6" r="B18">
        <v>96441</v>
      </c>
      <c t="n" s="6" r="C18">
        <v>23288</v>
      </c>
    </row>
    <row spans="1:5" r="19">
      <c t="s" s="4" r="A19">
        <v>268</v>
      </c>
    </row>
    <row spans="1:5" r="20">
      <c t="s" s="3" r="A20">
        <v>286</v>
      </c>
    </row>
    <row spans="1:5" r="21">
      <c t="s" s="4" r="A21">
        <v>287</v>
      </c>
      <c t="n" s="6" r="B21">
        <v>75045</v>
      </c>
      <c t="n" s="6" r="C21">
        <v>46677</v>
      </c>
    </row>
    <row spans="1:5" r="22">
      <c t="s" s="4" r="A22">
        <v>288</v>
      </c>
      <c t="n" s="6" r="B22">
        <v>10</v>
      </c>
    </row>
    <row spans="1:5" r="23">
      <c t="s" s="4" r="A23">
        <v>289</v>
      </c>
      <c t="n" s="6" r="B23">
        <v>-25</v>
      </c>
      <c t="n" s="6" r="C23">
        <v>-27</v>
      </c>
    </row>
    <row spans="1:5" r="24">
      <c t="s" s="4" r="A24">
        <v>290</v>
      </c>
      <c t="n" s="6" r="B24">
        <v>75030</v>
      </c>
      <c t="n" s="6" r="C24">
        <v>46650</v>
      </c>
    </row>
    <row spans="1:5" r="25">
      <c t="s" s="4" r="A25">
        <v>270</v>
      </c>
    </row>
    <row spans="1:5" r="26">
      <c t="s" s="3" r="A26">
        <v>286</v>
      </c>
    </row>
    <row spans="1:5" r="27">
      <c t="s" s="4" r="A27">
        <v>287</v>
      </c>
      <c t="n" s="6" r="B27">
        <v>45034</v>
      </c>
      <c t="n" s="6" r="C27">
        <v>124466</v>
      </c>
    </row>
    <row spans="1:5" r="28">
      <c t="s" s="4" r="A28">
        <v>288</v>
      </c>
      <c t="n" s="6" r="B28">
        <v>23</v>
      </c>
      <c t="n" s="6" r="C28">
        <v>12</v>
      </c>
    </row>
    <row spans="1:5" r="29">
      <c t="s" s="4" r="A29">
        <v>289</v>
      </c>
      <c t="n" s="6" r="B29">
        <v>-2</v>
      </c>
      <c t="n" s="6" r="C29">
        <v>-44</v>
      </c>
    </row>
    <row spans="1:5" r="30">
      <c t="s" s="4" r="A30">
        <v>290</v>
      </c>
      <c t="n" s="6" r="B30">
        <v>45055</v>
      </c>
      <c t="n" s="6" r="C30">
        <v>124434</v>
      </c>
    </row>
    <row spans="1:5" r="31">
      <c t="s" s="4" r="A31">
        <v>274</v>
      </c>
    </row>
    <row spans="1:5" r="32">
      <c t="s" s="3" r="A32">
        <v>286</v>
      </c>
    </row>
    <row spans="1:5" r="33">
      <c t="s" s="4" r="A33">
        <v>287</v>
      </c>
      <c t="n" s="6" r="B33">
        <v>5152</v>
      </c>
      <c t="n" s="6" r="C33">
        <v>7675</v>
      </c>
    </row>
    <row spans="1:5" r="34">
      <c t="s" s="4" r="A34">
        <v>288</v>
      </c>
      <c t="n" s="6" r="B34">
        <v>1</v>
      </c>
    </row>
    <row spans="1:5" r="35">
      <c t="s" s="4" r="A35">
        <v>289</v>
      </c>
      <c t="n" s="6" r="B35">
        <v>-1</v>
      </c>
      <c t="n" s="6" r="C35">
        <v>-8</v>
      </c>
    </row>
    <row spans="1:5" r="36">
      <c t="s" s="4" r="A36">
        <v>290</v>
      </c>
      <c t="n" s="7" r="B36">
        <v>5152</v>
      </c>
      <c t="n" s="7" r="C36">
        <v>76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3</v>
      </c>
      <c t="s" s="2" r="D1">
        <v>1</v>
      </c>
    </row>
    <row spans="1:5" r="2">
      <c t="s" s="2" r="B2">
        <v>2</v>
      </c>
      <c t="s" s="2" r="C2">
        <v>74</v>
      </c>
      <c t="s" s="2" r="D2">
        <v>2</v>
      </c>
      <c t="s" s="2" r="E2">
        <v>74</v>
      </c>
    </row>
    <row spans="1:5" r="3">
      <c t="s" s="3" r="A3">
        <v>140</v>
      </c>
    </row>
    <row spans="1:5" r="4">
      <c t="s" s="4" r="A4">
        <v>293</v>
      </c>
      <c t="n" s="7" r="B4">
        <v>0</v>
      </c>
      <c t="n" s="7" r="C4">
        <v>0</v>
      </c>
      <c t="n" s="7" r="D4">
        <v>0</v>
      </c>
      <c t="n" s="7" r="E4">
        <v>0</v>
      </c>
    </row>
    <row spans="1:5" r="5">
      <c t="s" s="4" r="A5">
        <v>294</v>
      </c>
      <c t="n" s="7" r="B5">
        <v>0</v>
      </c>
      <c t="n" s="7" r="D5">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5</v>
      </c>
      <c t="s" s="2" r="B1">
        <v>2</v>
      </c>
      <c t="s" s="2" r="C1">
        <v>25</v>
      </c>
    </row>
    <row spans="1:3" r="2">
      <c t="s" s="3" r="A2">
        <v>296</v>
      </c>
    </row>
    <row spans="1:3" r="3">
      <c t="s" s="4" r="A3">
        <v>297</v>
      </c>
      <c t="n" s="7" r="B3">
        <v>9181</v>
      </c>
      <c t="n" s="7" r="C3">
        <v>4761</v>
      </c>
    </row>
    <row spans="1:3" r="4">
      <c t="s" s="4" r="A4">
        <v>298</v>
      </c>
      <c t="n" s="6" r="B4">
        <v>15774</v>
      </c>
      <c t="n" s="6" r="C4">
        <v>3943</v>
      </c>
    </row>
    <row spans="1:3" r="5">
      <c t="s" s="4" r="A5">
        <v>299</v>
      </c>
      <c t="n" s="6" r="B5">
        <v>6926</v>
      </c>
      <c t="n" s="6" r="C5">
        <v>147</v>
      </c>
    </row>
    <row spans="1:3" r="6">
      <c t="s" s="4" r="A6">
        <v>300</v>
      </c>
      <c t="n" s="7" r="B6">
        <v>31881</v>
      </c>
      <c t="n" s="7" r="C6">
        <v>88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3" r="A2">
        <v>145</v>
      </c>
    </row>
    <row spans="1:3" r="3">
      <c t="s" s="4" r="A3">
        <v>302</v>
      </c>
      <c t="n" s="7" r="B3">
        <v>11490</v>
      </c>
      <c t="n" s="7" r="C3">
        <v>10717</v>
      </c>
    </row>
    <row spans="1:3" r="4">
      <c t="s" s="4" r="A4">
        <v>303</v>
      </c>
      <c t="n" s="6" r="B4">
        <v>10970</v>
      </c>
      <c t="n" s="6" r="C4">
        <v>26371</v>
      </c>
    </row>
    <row spans="1:3" r="5">
      <c t="s" s="4" r="A5">
        <v>304</v>
      </c>
      <c t="n" s="6" r="B5">
        <v>806</v>
      </c>
      <c t="n" s="6" r="C5">
        <v>355</v>
      </c>
    </row>
    <row spans="1:3" r="6">
      <c t="s" s="4" r="A6">
        <v>305</v>
      </c>
      <c t="n" s="6" r="B6">
        <v>767</v>
      </c>
      <c t="n" s="6" r="C6">
        <v>93</v>
      </c>
    </row>
    <row spans="1:3" r="7">
      <c t="s" s="4" r="A7">
        <v>306</v>
      </c>
      <c t="n" s="6" r="B7">
        <v>720</v>
      </c>
      <c t="n" s="6" r="C7">
        <v>201</v>
      </c>
    </row>
    <row spans="1:3" r="8">
      <c t="s" s="4" r="A8">
        <v>307</v>
      </c>
      <c t="n" s="6" r="B8">
        <v>203</v>
      </c>
    </row>
    <row spans="1:3" r="9">
      <c t="s" s="4" r="A9">
        <v>308</v>
      </c>
      <c t="n" s="7" r="B9">
        <v>24956</v>
      </c>
      <c t="n" s="7" r="C9">
        <v>377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s>
  <sheetData>
    <row spans="1:7" r="1">
      <c t="s" s="1" r="A1">
        <v>309</v>
      </c>
      <c t="s" s="2" r="B1">
        <v>310</v>
      </c>
      <c t="s" s="2" r="C1">
        <v>311</v>
      </c>
      <c t="s" s="2" r="D1">
        <v>2</v>
      </c>
      <c t="s" s="2" r="E1">
        <v>74</v>
      </c>
      <c t="s" s="2" r="F1">
        <v>2</v>
      </c>
      <c t="s" s="2" r="G1">
        <v>74</v>
      </c>
    </row>
    <row spans="1:7" r="2">
      <c t="s" s="3" r="A2">
        <v>312</v>
      </c>
    </row>
    <row spans="1:7" r="3">
      <c t="s" s="4" r="A3">
        <v>233</v>
      </c>
      <c t="n" s="7" r="D3">
        <v>50000</v>
      </c>
      <c t="n" s="7" r="F3">
        <v>50000</v>
      </c>
    </row>
    <row spans="1:7" r="4">
      <c t="s" s="4" r="A4">
        <v>234</v>
      </c>
      <c t="s" s="4" r="F4">
        <v>235</v>
      </c>
    </row>
    <row spans="1:7" r="5">
      <c t="s" s="4" r="A5">
        <v>313</v>
      </c>
      <c t="n" s="7" r="F5">
        <v>15000</v>
      </c>
    </row>
    <row spans="1:7" r="6">
      <c t="s" s="4" r="A6">
        <v>85</v>
      </c>
      <c t="n" s="6" r="D6">
        <v>-13882</v>
      </c>
      <c t="n" s="7" r="E6">
        <v>188</v>
      </c>
      <c t="n" s="6" r="F6">
        <v>-13633</v>
      </c>
      <c t="n" s="7" r="G6">
        <v>272</v>
      </c>
    </row>
    <row spans="1:7" r="7">
      <c t="s" s="4" r="A7">
        <v>314</v>
      </c>
    </row>
    <row spans="1:7" r="8">
      <c t="s" s="3" r="A8">
        <v>312</v>
      </c>
    </row>
    <row spans="1:7" r="9">
      <c t="s" s="4" r="A9">
        <v>315</v>
      </c>
      <c t="n" s="6" r="D9">
        <v>15000</v>
      </c>
      <c t="n" s="7" r="F9">
        <v>15000</v>
      </c>
    </row>
    <row spans="1:7" r="10">
      <c t="s" s="4" r="A10">
        <v>316</v>
      </c>
      <c t="s" s="4" r="F10">
        <v>317</v>
      </c>
    </row>
    <row spans="1:7" r="11">
      <c t="s" s="4" r="A11">
        <v>313</v>
      </c>
      <c t="n" s="7" r="C11">
        <v>17000</v>
      </c>
    </row>
    <row spans="1:7" r="12">
      <c t="s" s="4" r="A12">
        <v>85</v>
      </c>
      <c t="n" s="6" r="D12">
        <v>-1200</v>
      </c>
      <c t="n" s="7" r="F12">
        <v>-1200</v>
      </c>
    </row>
    <row spans="1:7" r="13">
      <c t="s" s="4" r="A13">
        <v>318</v>
      </c>
    </row>
    <row spans="1:7" r="14">
      <c t="s" s="3" r="A14">
        <v>312</v>
      </c>
    </row>
    <row spans="1:7" r="15">
      <c t="s" s="4" r="A15">
        <v>319</v>
      </c>
      <c t="n" s="7" r="B15">
        <v>3300</v>
      </c>
    </row>
    <row spans="1:7" r="16">
      <c t="s" s="4" r="A16">
        <v>320</v>
      </c>
      <c t="s" s="4" r="B16">
        <v>321</v>
      </c>
    </row>
    <row spans="1:7" r="17">
      <c t="s" s="4" r="A17">
        <v>322</v>
      </c>
      <c t="s" s="4" r="B17">
        <v>323</v>
      </c>
    </row>
    <row spans="1:7" r="18">
      <c t="s" s="4" r="A18">
        <v>324</v>
      </c>
      <c t="s" s="4" r="B18">
        <v>325</v>
      </c>
    </row>
    <row spans="1:7" r="19">
      <c t="s" s="4" r="A19">
        <v>326</v>
      </c>
      <c t="s" s="4" r="B19">
        <v>327</v>
      </c>
    </row>
    <row spans="1:7" r="20">
      <c t="s" s="4" r="A20">
        <v>328</v>
      </c>
    </row>
    <row spans="1:7" r="21">
      <c t="s" s="3" r="A21">
        <v>312</v>
      </c>
    </row>
    <row spans="1:7" r="22">
      <c t="s" s="4" r="A22">
        <v>329</v>
      </c>
      <c t="n" s="7" r="B22">
        <v>150000</v>
      </c>
    </row>
    <row spans="1:7" r="23">
      <c t="s" s="4" r="A23">
        <v>330</v>
      </c>
      <c t="s" s="4" r="F23">
        <v>331</v>
      </c>
    </row>
    <row spans="1:7" r="24">
      <c t="s" s="4" r="A24">
        <v>332</v>
      </c>
      <c t="s" s="4" r="B24">
        <v>333</v>
      </c>
    </row>
    <row spans="1:7" r="25">
      <c t="s" s="4" r="A25">
        <v>334</v>
      </c>
      <c t="s" s="4" r="B25">
        <v>335</v>
      </c>
    </row>
    <row spans="1:7" r="26">
      <c t="s" s="4" r="A26">
        <v>336</v>
      </c>
      <c t="s" s="4" r="B26">
        <v>337</v>
      </c>
    </row>
    <row spans="1:7" r="27">
      <c t="s" s="4" r="A27">
        <v>338</v>
      </c>
      <c t="s" s="4" r="B27">
        <v>339</v>
      </c>
    </row>
    <row spans="1:7" r="28">
      <c t="s" s="4" r="A28">
        <v>340</v>
      </c>
      <c t="s" s="4" r="B28">
        <v>341</v>
      </c>
    </row>
    <row spans="1:7" r="29">
      <c t="s" s="4" r="A29">
        <v>315</v>
      </c>
      <c t="n" s="6" r="D29">
        <v>150000</v>
      </c>
      <c t="n" s="7" r="F29">
        <v>150000</v>
      </c>
    </row>
    <row spans="1:7" r="30">
      <c t="s" s="4" r="A30">
        <v>342</v>
      </c>
      <c t="n" s="7" r="D30">
        <v>133000</v>
      </c>
      <c t="n" s="6" r="F30">
        <v>133000</v>
      </c>
    </row>
    <row spans="1:7" r="31">
      <c t="s" s="4" r="A31">
        <v>343</v>
      </c>
      <c t="n" s="7" r="F31">
        <v>1500</v>
      </c>
    </row>
    <row spans="1:7" r="32">
      <c t="s" s="4" r="A32">
        <v>344</v>
      </c>
      <c t="s" s="4" r="D32">
        <v>232</v>
      </c>
      <c t="s" s="4" r="F32">
        <v>232</v>
      </c>
    </row>
    <row spans="1:7" r="33">
      <c t="s" s="4" r="A33">
        <v>233</v>
      </c>
      <c t="n" s="7" r="D33">
        <v>50000</v>
      </c>
      <c t="n" s="7" r="F33">
        <v>50000</v>
      </c>
    </row>
    <row spans="1:7" r="34">
      <c t="s" s="4" r="A34">
        <v>234</v>
      </c>
      <c t="s" s="4" r="F34">
        <v>235</v>
      </c>
    </row>
    <row spans="1:7" r="35">
      <c t="s" s="4" r="A35">
        <v>345</v>
      </c>
      <c t="n" s="9" r="B35">
        <v>18.76</v>
      </c>
    </row>
    <row spans="1:7" r="36">
      <c t="s" s="4" r="A36">
        <v>346</v>
      </c>
      <c t="s" s="4" r="B36">
        <v>323</v>
      </c>
    </row>
    <row spans="1:7" r="37">
      <c t="s" s="4" r="A37">
        <v>347</v>
      </c>
      <c t="n" s="6" r="D37">
        <v>239872</v>
      </c>
      <c t="n" s="6" r="F37">
        <v>239872</v>
      </c>
    </row>
    <row spans="1:7" r="38">
      <c t="s" s="4" r="A38">
        <v>348</v>
      </c>
    </row>
    <row spans="1:7" r="39">
      <c t="s" s="3" r="A39">
        <v>312</v>
      </c>
    </row>
    <row spans="1:7" r="40">
      <c t="s" s="4" r="A40">
        <v>349</v>
      </c>
      <c t="s" s="4" r="F40">
        <v>350</v>
      </c>
    </row>
    <row spans="1:7" r="41">
      <c t="s" s="4" r="A41">
        <v>351</v>
      </c>
    </row>
    <row spans="1:7" r="42">
      <c t="s" s="3" r="A42">
        <v>312</v>
      </c>
    </row>
    <row spans="1:7" r="43">
      <c t="s" s="4" r="A43">
        <v>352</v>
      </c>
      <c t="s" s="4" r="F43">
        <v>339</v>
      </c>
    </row>
    <row spans="1:7" r="44">
      <c t="s" s="4" r="A44">
        <v>353</v>
      </c>
    </row>
    <row spans="1:7" r="45">
      <c t="s" s="3" r="A45">
        <v>312</v>
      </c>
    </row>
    <row spans="1:7" r="46">
      <c t="s" s="4" r="A46">
        <v>352</v>
      </c>
      <c t="s" s="4" r="F46">
        <v>354</v>
      </c>
    </row>
    <row spans="1:7" r="47">
      <c t="s" s="4" r="A47">
        <v>355</v>
      </c>
    </row>
    <row spans="1:7" r="48">
      <c t="s" s="3" r="A48">
        <v>312</v>
      </c>
    </row>
    <row spans="1:7" r="49">
      <c t="s" s="4" r="A49">
        <v>352</v>
      </c>
      <c t="s" s="4" r="F49">
        <v>356</v>
      </c>
    </row>
    <row spans="1:7" r="50">
      <c t="s" s="4" r="A50">
        <v>357</v>
      </c>
    </row>
    <row spans="1:7" r="51">
      <c t="s" s="3" r="A51">
        <v>312</v>
      </c>
    </row>
    <row spans="1:7" r="52">
      <c t="s" s="4" r="A52">
        <v>352</v>
      </c>
      <c t="s" s="4" r="F52">
        <v>327</v>
      </c>
    </row>
    <row spans="1:7" r="53">
      <c t="s" s="4" r="A53">
        <v>358</v>
      </c>
    </row>
    <row spans="1:7" r="54">
      <c t="s" s="3" r="A54">
        <v>312</v>
      </c>
    </row>
    <row spans="1:7" r="55">
      <c t="s" s="4" r="A55">
        <v>340</v>
      </c>
      <c t="s" s="4" r="B55">
        <v>359</v>
      </c>
    </row>
    <row spans="1:7" r="56">
      <c t="s" s="4" r="A56">
        <v>360</v>
      </c>
    </row>
    <row spans="1:7" r="57">
      <c t="s" s="3" r="A57">
        <v>312</v>
      </c>
    </row>
    <row spans="1:7" r="58">
      <c t="s" s="4" r="A58">
        <v>361</v>
      </c>
      <c t="n" s="6" r="B58">
        <v>2398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362</v>
      </c>
      <c t="s" s="2" r="B1">
        <v>277</v>
      </c>
    </row>
    <row spans="1:2" r="2">
      <c t="s" s="3" r="A2">
        <v>148</v>
      </c>
    </row>
    <row spans="1:2" r="3">
      <c t="n" s="6" r="A3">
        <v>2018</v>
      </c>
      <c t="n" s="7" r="B3">
        <v>10005</v>
      </c>
    </row>
    <row spans="1:2" r="4">
      <c t="n" s="6" r="A4">
        <v>2019</v>
      </c>
      <c t="n" s="6" r="B4">
        <v>40020</v>
      </c>
    </row>
    <row spans="1:2" r="5">
      <c t="n" s="6" r="A5">
        <v>2020</v>
      </c>
      <c t="n" s="6" r="B5">
        <v>40020</v>
      </c>
    </row>
    <row spans="1:2" r="6">
      <c t="s" s="4" r="A6">
        <v>363</v>
      </c>
      <c t="n" s="6" r="B6">
        <v>59955</v>
      </c>
    </row>
    <row spans="1:2" r="7">
      <c t="s" s="4" r="A7">
        <v>364</v>
      </c>
      <c t="n" s="7" r="B7">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365</v>
      </c>
      <c t="s" s="2" r="B1">
        <v>366</v>
      </c>
      <c t="s" s="2" r="C1">
        <v>73</v>
      </c>
      <c t="s" s="2" r="E1">
        <v>1</v>
      </c>
    </row>
    <row spans="1:7" r="2">
      <c t="s" s="2" r="B2">
        <v>367</v>
      </c>
      <c t="s" s="2" r="C2">
        <v>2</v>
      </c>
      <c t="s" s="2" r="D2">
        <v>74</v>
      </c>
      <c t="s" s="2" r="E2">
        <v>2</v>
      </c>
      <c t="s" s="2" r="F2">
        <v>74</v>
      </c>
      <c t="s" s="2" r="G2">
        <v>25</v>
      </c>
    </row>
    <row spans="1:7" r="3">
      <c t="s" s="3" r="A3">
        <v>368</v>
      </c>
    </row>
    <row spans="1:7" r="4">
      <c t="s" s="4" r="A4">
        <v>369</v>
      </c>
      <c t="n" s="7" r="C4">
        <v>3100000</v>
      </c>
      <c t="n" s="7" r="D4">
        <v>0</v>
      </c>
      <c t="n" s="7" r="E4">
        <v>14900000</v>
      </c>
      <c t="n" s="7" r="F4">
        <v>0</v>
      </c>
    </row>
    <row spans="1:7" r="5">
      <c t="s" s="4" r="A5">
        <v>370</v>
      </c>
      <c t="n" s="6" r="C5">
        <v>1125000</v>
      </c>
      <c t="n" s="6" r="E5">
        <v>1125000</v>
      </c>
      <c t="n" s="7" r="G5">
        <v>16242000</v>
      </c>
    </row>
    <row spans="1:7" r="6">
      <c t="s" s="4" r="A6">
        <v>371</v>
      </c>
      <c t="n" s="6" r="C6">
        <v>6151000</v>
      </c>
      <c t="n" s="6" r="E6">
        <v>6151000</v>
      </c>
      <c t="n" s="7" r="G6">
        <v>5645000</v>
      </c>
    </row>
    <row spans="1:7" r="7">
      <c t="s" s="4" r="A7">
        <v>372</v>
      </c>
    </row>
    <row spans="1:7" r="8">
      <c t="s" s="3" r="A8">
        <v>368</v>
      </c>
    </row>
    <row spans="1:7" r="9">
      <c t="s" s="4" r="A9">
        <v>370</v>
      </c>
      <c t="n" s="6" r="C9">
        <v>400000</v>
      </c>
      <c t="n" s="6" r="E9">
        <v>400000</v>
      </c>
    </row>
    <row spans="1:7" r="10">
      <c t="s" s="4" r="A10">
        <v>371</v>
      </c>
      <c t="n" s="7" r="C10">
        <v>6200000</v>
      </c>
      <c t="n" s="7" r="E10">
        <v>6200000</v>
      </c>
    </row>
    <row spans="1:7" r="11">
      <c t="s" s="4" r="A11">
        <v>237</v>
      </c>
    </row>
    <row spans="1:7" r="12">
      <c t="s" s="3" r="A12">
        <v>368</v>
      </c>
    </row>
    <row spans="1:7" r="13">
      <c t="s" s="4" r="A13">
        <v>373</v>
      </c>
      <c t="n" s="7" r="B13">
        <v>40000000</v>
      </c>
    </row>
    <row spans="1:7" r="14">
      <c t="s" s="4" r="A14">
        <v>374</v>
      </c>
      <c t="n" s="7" r="B14">
        <v>1250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80"/>
  </cols>
  <sheetData>
    <row spans="1:5" r="1">
      <c t="s" s="1" r="A1">
        <v>375</v>
      </c>
      <c t="s" s="2" r="B1">
        <v>376</v>
      </c>
      <c t="s" s="2" r="C1">
        <v>377</v>
      </c>
      <c t="s" s="2" r="D1">
        <v>378</v>
      </c>
      <c t="s" s="2" r="E1">
        <v>2</v>
      </c>
    </row>
    <row spans="1:5" r="2">
      <c t="s" s="3" r="A2">
        <v>379</v>
      </c>
    </row>
    <row spans="1:5" r="3">
      <c t="s" s="4" r="A3">
        <v>380</v>
      </c>
      <c t="s" s="4" r="E3">
        <v>381</v>
      </c>
    </row>
    <row spans="1:5" r="4">
      <c t="s" s="4" r="A4">
        <v>382</v>
      </c>
      <c t="s" s="4" r="E4">
        <v>383</v>
      </c>
    </row>
    <row spans="1:5" r="5">
      <c t="s" s="4" r="A5">
        <v>384</v>
      </c>
      <c t="s" s="4" r="E5">
        <v>385</v>
      </c>
    </row>
    <row spans="1:5" r="6">
      <c t="s" s="4" r="A6">
        <v>386</v>
      </c>
      <c t="s" s="4" r="C6">
        <v>387</v>
      </c>
    </row>
    <row spans="1:5" r="7">
      <c t="s" s="4" r="A7">
        <v>388</v>
      </c>
      <c t="s" s="4" r="C7">
        <v>389</v>
      </c>
    </row>
    <row spans="1:5" r="8">
      <c t="s" s="4" r="A8">
        <v>390</v>
      </c>
      <c t="s" s="4" r="E8">
        <v>391</v>
      </c>
    </row>
    <row spans="1:5" r="9">
      <c t="s" s="4" r="A9">
        <v>392</v>
      </c>
      <c t="n" s="7" r="D9">
        <v>45833</v>
      </c>
    </row>
    <row spans="1:5" r="10">
      <c t="s" s="4" r="A10">
        <v>393</v>
      </c>
    </row>
    <row spans="1:5" r="11">
      <c t="s" s="3" r="A11">
        <v>379</v>
      </c>
    </row>
    <row spans="1:5" r="12">
      <c t="s" s="4" r="A12">
        <v>394</v>
      </c>
      <c t="s" s="4" r="B12">
        <v>395</v>
      </c>
    </row>
    <row spans="1:5" r="13">
      <c t="s" s="4" r="A13">
        <v>396</v>
      </c>
      <c t="s" s="4" r="B13">
        <v>3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8</v>
      </c>
      <c t="s" s="2" r="B1">
        <v>277</v>
      </c>
    </row>
    <row spans="1:2" r="2">
      <c t="s" s="3" r="A2">
        <v>399</v>
      </c>
    </row>
    <row spans="1:2" r="3">
      <c t="n" s="6" r="A3">
        <v>2016</v>
      </c>
      <c t="n" s="7" r="B3">
        <v>25032</v>
      </c>
    </row>
    <row spans="1:2" r="4">
      <c t="n" s="6" r="A4">
        <v>2017</v>
      </c>
      <c t="n" s="6" r="B4">
        <v>67978</v>
      </c>
    </row>
    <row spans="1:2" r="5">
      <c t="n" s="6" r="A5">
        <v>2018</v>
      </c>
      <c t="n" s="6" r="B5">
        <v>71861</v>
      </c>
    </row>
    <row spans="1:2" r="6">
      <c t="n" s="6" r="A6">
        <v>2019</v>
      </c>
      <c t="n" s="6" r="B6">
        <v>80857</v>
      </c>
    </row>
    <row spans="1:2" r="7">
      <c t="n" s="6" r="A7">
        <v>2020</v>
      </c>
      <c t="n" s="6" r="B7">
        <v>20570</v>
      </c>
    </row>
    <row spans="1:2" r="8">
      <c t="s" s="4" r="A8">
        <v>400</v>
      </c>
      <c t="n" s="7" r="B8">
        <v>266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401</v>
      </c>
      <c t="s" s="2" r="B1">
        <v>1</v>
      </c>
    </row>
    <row spans="1:2" r="2">
      <c t="s" s="2" r="B2">
        <v>402</v>
      </c>
    </row>
    <row spans="1:2" r="3">
      <c t="s" s="3" r="A3">
        <v>403</v>
      </c>
    </row>
    <row spans="1:2" r="4">
      <c t="s" s="4" r="A4">
        <v>404</v>
      </c>
      <c t="n" s="6" r="B4">
        <v>216</v>
      </c>
    </row>
    <row spans="1:2" r="5">
      <c t="s" s="4" r="A5">
        <v>405</v>
      </c>
      <c t="n" s="6" r="B5">
        <v>-119</v>
      </c>
    </row>
    <row spans="1:2" r="6">
      <c t="s" s="4" r="A6">
        <v>406</v>
      </c>
      <c t="n" s="6" r="B6">
        <v>82</v>
      </c>
    </row>
    <row spans="1:2" r="7">
      <c t="s" s="4" r="A7">
        <v>407</v>
      </c>
      <c t="n" s="6" r="B7">
        <v>-216</v>
      </c>
    </row>
    <row spans="1:2" r="8">
      <c t="s" s="4" r="A8">
        <v>408</v>
      </c>
    </row>
    <row spans="1:2" r="9">
      <c t="s" s="3" r="A9">
        <v>403</v>
      </c>
    </row>
    <row spans="1:2" r="10">
      <c t="s" s="4" r="A10">
        <v>409</v>
      </c>
      <c t="n" s="6" r="B10">
        <v>1691</v>
      </c>
    </row>
    <row spans="1:2" r="11">
      <c t="s" s="4" r="A11">
        <v>410</v>
      </c>
      <c t="n" s="6" r="B11">
        <v>1679</v>
      </c>
    </row>
    <row spans="1:2" r="12">
      <c t="s" s="4" r="A12">
        <v>411</v>
      </c>
      <c t="n" s="6" r="B12">
        <v>-250</v>
      </c>
    </row>
    <row spans="1:2" r="13">
      <c t="s" s="4" r="A13">
        <v>404</v>
      </c>
      <c t="n" s="6" r="B13">
        <v>216</v>
      </c>
    </row>
    <row spans="1:2" r="14">
      <c t="s" s="4" r="A14">
        <v>405</v>
      </c>
      <c t="n" s="6" r="B14">
        <v>-119</v>
      </c>
    </row>
    <row spans="1:2" r="15">
      <c t="s" s="4" r="A15">
        <v>406</v>
      </c>
      <c t="n" s="6" r="B15">
        <v>82</v>
      </c>
    </row>
    <row spans="1:2" r="16">
      <c t="s" s="4" r="A16">
        <v>412</v>
      </c>
      <c t="n" s="6" r="B16">
        <v>3299</v>
      </c>
    </row>
    <row spans="1:2" r="17">
      <c t="s" s="4" r="A17">
        <v>413</v>
      </c>
      <c t="n" s="6" r="B17">
        <v>4951</v>
      </c>
    </row>
    <row spans="1:2" r="18">
      <c t="s" s="4" r="A18">
        <v>414</v>
      </c>
      <c t="n" s="6" r="B18">
        <v>250</v>
      </c>
    </row>
    <row spans="1:2" r="19">
      <c t="s" s="4" r="A19">
        <v>415</v>
      </c>
      <c t="n" s="6" r="B19">
        <v>-170</v>
      </c>
    </row>
    <row spans="1:2" r="20">
      <c t="s" s="4" r="A20">
        <v>407</v>
      </c>
      <c t="n" s="6" r="B20">
        <v>-216</v>
      </c>
    </row>
    <row spans="1:2" r="21">
      <c t="s" s="4" r="A21">
        <v>416</v>
      </c>
      <c t="n" s="6" r="B21">
        <v>4815</v>
      </c>
    </row>
    <row spans="1:2" r="22">
      <c t="s" s="4" r="A22">
        <v>417</v>
      </c>
      <c t="n" s="6" r="B22">
        <v>4656</v>
      </c>
    </row>
    <row spans="1:2" r="23">
      <c t="s" s="4" r="A23">
        <v>418</v>
      </c>
      <c t="n" s="6" r="B23">
        <v>2100</v>
      </c>
    </row>
    <row spans="1:2" r="24">
      <c t="s" s="4" r="A24">
        <v>419</v>
      </c>
      <c t="n" s="9" r="B24">
        <v>19.09</v>
      </c>
    </row>
    <row spans="1:2" r="25">
      <c t="s" s="4" r="A25">
        <v>420</v>
      </c>
      <c t="n" s="11" r="B25">
        <v>18.84</v>
      </c>
    </row>
    <row spans="1:2" r="26">
      <c t="s" s="4" r="A26">
        <v>421</v>
      </c>
      <c t="n" s="11" r="B26">
        <v>4.5</v>
      </c>
    </row>
    <row spans="1:2" r="27">
      <c t="s" s="4" r="A27">
        <v>422</v>
      </c>
      <c t="n" s="11" r="B27">
        <v>26.96</v>
      </c>
    </row>
    <row spans="1:2" r="28">
      <c t="s" s="4" r="A28">
        <v>423</v>
      </c>
      <c t="n" s="11" r="B28">
        <v>19.24</v>
      </c>
    </row>
    <row spans="1:2" r="29">
      <c t="s" s="4" r="A29">
        <v>424</v>
      </c>
      <c t="n" s="11" r="B29">
        <v>19.04</v>
      </c>
    </row>
    <row spans="1:2" r="30">
      <c t="s" s="4" r="A30">
        <v>425</v>
      </c>
      <c t="n" s="9" r="B30">
        <v>13.49</v>
      </c>
    </row>
    <row spans="1:2" r="31">
      <c t="s" s="4" r="A31">
        <v>426</v>
      </c>
      <c t="s" s="4" r="B31">
        <v>427</v>
      </c>
    </row>
    <row spans="1:2" r="32">
      <c t="s" s="4" r="A32">
        <v>428</v>
      </c>
      <c t="s" s="4" r="B32">
        <v>429</v>
      </c>
    </row>
    <row spans="1:2" r="33">
      <c t="s" s="4" r="A33">
        <v>430</v>
      </c>
      <c t="s" s="4" r="B33">
        <v>323</v>
      </c>
    </row>
    <row spans="1:2" r="34">
      <c t="s" s="4" r="A34">
        <v>431</v>
      </c>
      <c t="n" s="7" r="B34">
        <v>21409</v>
      </c>
    </row>
    <row spans="1:2" r="35">
      <c t="s" s="4" r="A35">
        <v>432</v>
      </c>
      <c t="n" s="6" r="B35">
        <v>21288</v>
      </c>
    </row>
    <row spans="1:2" r="36">
      <c t="s" s="4" r="A36">
        <v>433</v>
      </c>
      <c t="n" s="7" r="B36">
        <v>171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118</v>
      </c>
      <c t="n" s="7" r="D4">
        <v>2710</v>
      </c>
    </row>
    <row spans="1:5" r="5">
      <c t="s" s="4" r="A5">
        <v>77</v>
      </c>
      <c t="n" s="6" r="B5">
        <v>3103</v>
      </c>
      <c t="n" s="6" r="D5">
        <v>14893</v>
      </c>
    </row>
    <row spans="1:5" r="6">
      <c t="s" s="4" r="A6">
        <v>78</v>
      </c>
      <c t="n" s="6" r="B6">
        <v>5221</v>
      </c>
      <c t="n" s="6" r="D6">
        <v>17603</v>
      </c>
    </row>
    <row spans="1:5" r="7">
      <c t="s" s="3" r="A7">
        <v>79</v>
      </c>
    </row>
    <row spans="1:5" r="8">
      <c t="s" s="4" r="A8">
        <v>80</v>
      </c>
      <c t="n" s="6" r="B8">
        <v>256</v>
      </c>
      <c t="n" s="6" r="D8">
        <v>334</v>
      </c>
    </row>
    <row spans="1:5" r="9">
      <c t="s" s="4" r="A9">
        <v>81</v>
      </c>
      <c t="n" s="6" r="B9">
        <v>17535</v>
      </c>
      <c t="n" s="7" r="C9">
        <v>18627</v>
      </c>
      <c t="n" s="6" r="D9">
        <v>33824</v>
      </c>
      <c t="n" s="7" r="E9">
        <v>34407</v>
      </c>
    </row>
    <row spans="1:5" r="10">
      <c t="s" s="4" r="A10">
        <v>82</v>
      </c>
      <c t="n" s="6" r="B10">
        <v>53263</v>
      </c>
      <c t="n" s="6" r="C10">
        <v>20340</v>
      </c>
      <c t="n" s="6" r="D10">
        <v>103875</v>
      </c>
      <c t="n" s="6" r="E10">
        <v>33827</v>
      </c>
    </row>
    <row spans="1:5" r="11">
      <c t="s" s="4" r="A11">
        <v>83</v>
      </c>
      <c t="n" s="6" r="B11">
        <v>71054</v>
      </c>
      <c t="n" s="6" r="C11">
        <v>38967</v>
      </c>
      <c t="n" s="6" r="D11">
        <v>138033</v>
      </c>
      <c t="n" s="6" r="E11">
        <v>68234</v>
      </c>
    </row>
    <row spans="1:5" r="12">
      <c t="s" s="4" r="A12">
        <v>84</v>
      </c>
      <c t="n" s="6" r="B12">
        <v>-65833</v>
      </c>
      <c t="n" s="6" r="C12">
        <v>-38967</v>
      </c>
      <c t="n" s="6" r="D12">
        <v>-120430</v>
      </c>
      <c t="n" s="6" r="E12">
        <v>-68234</v>
      </c>
    </row>
    <row spans="1:5" r="13">
      <c t="s" s="4" r="A13">
        <v>85</v>
      </c>
      <c t="n" s="6" r="B13">
        <v>-13882</v>
      </c>
      <c t="n" s="6" r="C13">
        <v>188</v>
      </c>
      <c t="n" s="6" r="D13">
        <v>-13633</v>
      </c>
      <c t="n" s="6" r="E13">
        <v>272</v>
      </c>
    </row>
    <row spans="1:5" r="14">
      <c t="s" s="4" r="A14">
        <v>86</v>
      </c>
      <c t="n" s="6" r="B14">
        <v>-3901</v>
      </c>
      <c t="n" s="6" r="C14">
        <v>-478</v>
      </c>
      <c t="n" s="6" r="D14">
        <v>-4311</v>
      </c>
      <c t="n" s="6" r="E14">
        <v>-960</v>
      </c>
    </row>
    <row spans="1:5" r="15">
      <c t="s" s="4" r="A15">
        <v>87</v>
      </c>
      <c t="n" s="7" r="B15">
        <v>-83616</v>
      </c>
      <c t="n" s="7" r="C15">
        <v>-39257</v>
      </c>
      <c t="n" s="7" r="D15">
        <v>-138374</v>
      </c>
      <c t="n" s="7" r="E15">
        <v>-68922</v>
      </c>
    </row>
    <row spans="1:5" r="16">
      <c t="s" s="4" r="A16">
        <v>88</v>
      </c>
      <c t="n" s="9" r="B16">
        <v>-1.87</v>
      </c>
      <c t="n" s="9" r="C16">
        <v>-0.95</v>
      </c>
      <c t="n" s="9" r="D16">
        <v>-3.13</v>
      </c>
      <c t="n" s="9" r="E16">
        <v>-1.74</v>
      </c>
    </row>
    <row spans="1:5" r="17">
      <c t="s" s="4" r="A17">
        <v>89</v>
      </c>
      <c t="n" s="6" r="B17">
        <v>44768248</v>
      </c>
      <c t="n" s="6" r="C17">
        <v>41490003</v>
      </c>
      <c t="n" s="6" r="D17">
        <v>44148056</v>
      </c>
      <c t="n" s="6" r="E17">
        <v>39669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434</v>
      </c>
      <c t="s" s="2" r="B1">
        <v>73</v>
      </c>
      <c t="s" s="2" r="D1">
        <v>1</v>
      </c>
    </row>
    <row spans="1:5" r="2">
      <c t="s" s="2" r="B2">
        <v>2</v>
      </c>
      <c t="s" s="2" r="C2">
        <v>74</v>
      </c>
      <c t="s" s="2" r="D2">
        <v>2</v>
      </c>
      <c t="s" s="2" r="E2">
        <v>74</v>
      </c>
    </row>
    <row spans="1:5" r="3">
      <c t="s" s="3" r="A3">
        <v>403</v>
      </c>
    </row>
    <row spans="1:5" r="4">
      <c t="s" s="4" r="A4">
        <v>435</v>
      </c>
      <c t="n" s="9" r="B4">
        <v>12.35</v>
      </c>
      <c t="n" s="9" r="C4">
        <v>24.63</v>
      </c>
      <c t="n" s="9" r="D4">
        <v>13.44</v>
      </c>
      <c t="n" s="9" r="E4">
        <v>24.8</v>
      </c>
    </row>
    <row spans="1:5" r="5">
      <c t="s" s="4" r="A5">
        <v>436</v>
      </c>
      <c t="n" s="12" r="B5">
        <v>42.1</v>
      </c>
      <c t="n" s="12" r="D5">
        <v>42.1</v>
      </c>
    </row>
    <row spans="1:5" r="6">
      <c t="s" s="4" r="A6">
        <v>437</v>
      </c>
      <c t="s" s="4" r="D6">
        <v>438</v>
      </c>
    </row>
    <row spans="1:5" r="7">
      <c t="s" s="4" r="A7">
        <v>258</v>
      </c>
    </row>
    <row spans="1:5" r="8">
      <c t="s" s="3" r="A8">
        <v>403</v>
      </c>
    </row>
    <row spans="1:5" r="9">
      <c t="s" s="4" r="A9">
        <v>436</v>
      </c>
      <c t="n" s="12" r="B9">
        <v>17.1</v>
      </c>
      <c t="n" s="12" r="D9">
        <v>17.1</v>
      </c>
    </row>
    <row spans="1:5" r="10">
      <c t="s" s="4" r="A10">
        <v>437</v>
      </c>
      <c t="s" s="4" r="D10">
        <v>4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3</v>
      </c>
      <c t="s" s="2" r="D1">
        <v>1</v>
      </c>
    </row>
    <row spans="1:5" r="2">
      <c t="s" s="2" r="B2">
        <v>2</v>
      </c>
      <c t="s" s="2" r="C2">
        <v>74</v>
      </c>
      <c t="s" s="2" r="D2">
        <v>2</v>
      </c>
      <c t="s" s="2" r="E2">
        <v>74</v>
      </c>
    </row>
    <row spans="1:5" r="3">
      <c t="s" s="3" r="A3">
        <v>403</v>
      </c>
    </row>
    <row spans="1:5" r="4">
      <c t="s" s="4" r="A4">
        <v>99</v>
      </c>
      <c t="n" s="7" r="B4">
        <v>6942</v>
      </c>
      <c t="n" s="7" r="C4">
        <v>4127</v>
      </c>
      <c t="n" s="7" r="D4">
        <v>14985</v>
      </c>
      <c t="n" s="7" r="E4">
        <v>7753</v>
      </c>
    </row>
    <row spans="1:5" r="5">
      <c t="s" s="4" r="A5">
        <v>440</v>
      </c>
    </row>
    <row spans="1:5" r="6">
      <c t="s" s="3" r="A6">
        <v>403</v>
      </c>
    </row>
    <row spans="1:5" r="7">
      <c t="s" s="4" r="A7">
        <v>99</v>
      </c>
      <c t="n" s="6" r="B7">
        <v>1946</v>
      </c>
      <c t="n" s="6" r="C7">
        <v>897</v>
      </c>
      <c t="n" s="6" r="D7">
        <v>4381</v>
      </c>
      <c t="n" s="6" r="E7">
        <v>1780</v>
      </c>
    </row>
    <row spans="1:5" r="8">
      <c t="s" s="4" r="A8">
        <v>441</v>
      </c>
    </row>
    <row spans="1:5" r="9">
      <c t="s" s="3" r="A9">
        <v>403</v>
      </c>
    </row>
    <row spans="1:5" r="10">
      <c t="s" s="4" r="A10">
        <v>99</v>
      </c>
      <c t="n" s="6" r="B10">
        <v>87</v>
      </c>
      <c t="n" s="6" r="C10">
        <v>1154</v>
      </c>
      <c t="n" s="6" r="D10">
        <v>155</v>
      </c>
      <c t="n" s="6" r="E10">
        <v>2392</v>
      </c>
    </row>
    <row spans="1:5" r="11">
      <c t="s" s="4" r="A11">
        <v>442</v>
      </c>
    </row>
    <row spans="1:5" r="12">
      <c t="s" s="3" r="A12">
        <v>403</v>
      </c>
    </row>
    <row spans="1:5" r="13">
      <c t="s" s="4" r="A13">
        <v>99</v>
      </c>
      <c t="n" s="7" r="B13">
        <v>4909</v>
      </c>
      <c t="n" s="7" r="C13">
        <v>2076</v>
      </c>
      <c t="n" s="7" r="D13">
        <v>10449</v>
      </c>
      <c t="n" s="7" r="E13">
        <v>35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3</v>
      </c>
      <c t="s" s="2" r="D1">
        <v>1</v>
      </c>
    </row>
    <row spans="1:5" r="2">
      <c t="s" s="2" r="B2">
        <v>2</v>
      </c>
      <c t="s" s="2" r="C2">
        <v>74</v>
      </c>
      <c t="s" s="2" r="D2">
        <v>2</v>
      </c>
      <c t="s" s="2" r="E2">
        <v>74</v>
      </c>
    </row>
    <row spans="1:5" r="3">
      <c t="s" s="3" r="A3">
        <v>444</v>
      </c>
    </row>
    <row spans="1:5" r="4">
      <c t="s" s="4" r="A4">
        <v>445</v>
      </c>
      <c t="s" s="4" r="B4">
        <v>446</v>
      </c>
      <c t="s" s="4" r="C4">
        <v>446</v>
      </c>
      <c t="s" s="4" r="D4">
        <v>446</v>
      </c>
      <c t="s" s="4" r="E4">
        <v>446</v>
      </c>
    </row>
    <row spans="1:5" r="5">
      <c t="s" s="4" r="A5">
        <v>447</v>
      </c>
      <c t="s" s="4" r="B5">
        <v>448</v>
      </c>
      <c t="s" s="4" r="C5">
        <v>449</v>
      </c>
      <c t="s" s="4" r="D5">
        <v>448</v>
      </c>
      <c t="s" s="4" r="E5">
        <v>450</v>
      </c>
    </row>
    <row spans="1:5" r="6">
      <c t="s" s="4" r="A6">
        <v>451</v>
      </c>
      <c t="s" s="4" r="B6">
        <v>327</v>
      </c>
      <c t="s" s="4" r="C6">
        <v>327</v>
      </c>
      <c t="s" s="4" r="D6">
        <v>327</v>
      </c>
      <c t="s" s="4" r="E6">
        <v>327</v>
      </c>
    </row>
    <row spans="1:5" r="7">
      <c t="s" s="4" r="A7">
        <v>452</v>
      </c>
      <c t="s" s="4" r="B7">
        <v>453</v>
      </c>
      <c t="s" s="4" r="C7">
        <v>453</v>
      </c>
      <c t="s" s="4" r="D7">
        <v>453</v>
      </c>
      <c t="s" s="4" r="E7">
        <v>453</v>
      </c>
    </row>
    <row spans="1:5" r="8">
      <c t="s" s="4" r="A8">
        <v>454</v>
      </c>
      <c t="s" s="4" r="B8">
        <v>455</v>
      </c>
      <c t="s" s="4" r="C8">
        <v>456</v>
      </c>
      <c t="s" s="4" r="D8">
        <v>455</v>
      </c>
      <c t="s" s="4" r="E8">
        <v>457</v>
      </c>
    </row>
    <row spans="1:5" r="9">
      <c t="s" s="4" r="A9">
        <v>458</v>
      </c>
      <c t="s" s="4" r="B9">
        <v>456</v>
      </c>
      <c t="s" s="4" r="C9">
        <v>459</v>
      </c>
      <c t="s" s="4" r="D9">
        <v>459</v>
      </c>
      <c t="s" s="4" r="E9">
        <v>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3</v>
      </c>
      <c t="s" s="2" r="D1">
        <v>1</v>
      </c>
    </row>
    <row spans="1:5" r="2">
      <c t="s" s="2" r="B2">
        <v>2</v>
      </c>
      <c t="s" s="2" r="C2">
        <v>74</v>
      </c>
      <c t="s" s="2" r="D2">
        <v>2</v>
      </c>
      <c t="s" s="2" r="E2">
        <v>74</v>
      </c>
    </row>
    <row spans="1:5" r="3">
      <c t="s" s="3" r="A3">
        <v>403</v>
      </c>
    </row>
    <row spans="1:5" r="4">
      <c t="s" s="4" r="A4">
        <v>461</v>
      </c>
      <c t="s" s="4" r="B4">
        <v>462</v>
      </c>
      <c t="s" s="4" r="C4">
        <v>463</v>
      </c>
    </row>
    <row spans="1:5" r="5">
      <c t="s" s="4" r="A5">
        <v>451</v>
      </c>
      <c t="s" s="4" r="B5">
        <v>327</v>
      </c>
      <c t="s" s="4" r="C5">
        <v>327</v>
      </c>
      <c t="s" s="4" r="D5">
        <v>327</v>
      </c>
      <c t="s" s="4" r="E5">
        <v>327</v>
      </c>
    </row>
    <row spans="1:5" r="6">
      <c t="s" s="4" r="A6">
        <v>464</v>
      </c>
    </row>
    <row spans="1:5" r="7">
      <c t="s" s="3" r="A7">
        <v>403</v>
      </c>
    </row>
    <row spans="1:5" r="8">
      <c t="s" s="4" r="A8">
        <v>461</v>
      </c>
      <c t="s" s="4" r="D8">
        <v>465</v>
      </c>
      <c t="s" s="4" r="E8">
        <v>463</v>
      </c>
    </row>
    <row spans="1:5" r="9">
      <c t="s" s="4" r="A9">
        <v>452</v>
      </c>
      <c t="s" s="4" r="B9">
        <v>453</v>
      </c>
      <c t="s" s="4" r="C9">
        <v>453</v>
      </c>
      <c t="s" s="4" r="D9">
        <v>453</v>
      </c>
      <c t="s" s="4" r="E9">
        <v>453</v>
      </c>
    </row>
    <row spans="1:5" r="10">
      <c t="s" s="4" r="A10">
        <v>466</v>
      </c>
      <c t="s" s="4" r="B10">
        <v>467</v>
      </c>
      <c t="s" s="4" r="C10">
        <v>468</v>
      </c>
      <c t="s" s="4" r="D10">
        <v>467</v>
      </c>
      <c t="s" s="4" r="E10">
        <v>456</v>
      </c>
    </row>
    <row spans="1:5" r="11">
      <c t="s" s="4" r="A11">
        <v>469</v>
      </c>
    </row>
    <row spans="1:5" r="12">
      <c t="s" s="3" r="A12">
        <v>403</v>
      </c>
    </row>
    <row spans="1:5" r="13">
      <c t="s" s="4" r="A13">
        <v>461</v>
      </c>
      <c t="s" s="4" r="D13">
        <v>462</v>
      </c>
      <c t="s" s="4" r="E13">
        <v>450</v>
      </c>
    </row>
    <row spans="1:5" r="14">
      <c t="s" s="4" r="A14">
        <v>452</v>
      </c>
      <c t="s" s="4" r="B14">
        <v>470</v>
      </c>
      <c t="s" s="4" r="C14">
        <v>470</v>
      </c>
      <c t="s" s="4" r="D14">
        <v>470</v>
      </c>
      <c t="s" s="4" r="E14">
        <v>470</v>
      </c>
    </row>
    <row spans="1:5" r="15">
      <c t="s" s="4" r="A15">
        <v>466</v>
      </c>
      <c t="s" s="4" r="B15">
        <v>471</v>
      </c>
      <c t="s" s="4" r="C15">
        <v>472</v>
      </c>
      <c t="s" s="4" r="D15">
        <v>473</v>
      </c>
      <c t="s" s="4" r="E15">
        <v>4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74</v>
      </c>
      <c t="s" s="2" r="B1">
        <v>1</v>
      </c>
    </row>
    <row spans="1:2" r="2">
      <c t="s" s="2" r="B2">
        <v>475</v>
      </c>
    </row>
    <row spans="1:2" r="3">
      <c t="s" s="3" r="A3">
        <v>157</v>
      </c>
    </row>
    <row spans="1:2" r="4">
      <c t="s" s="4" r="A4">
        <v>476</v>
      </c>
      <c t="n" s="6" r="B4">
        <v>1042</v>
      </c>
    </row>
    <row spans="1:2" r="5">
      <c t="s" s="4" r="A5">
        <v>477</v>
      </c>
      <c t="n" s="6" r="B5">
        <v>119</v>
      </c>
    </row>
    <row spans="1:2" r="6">
      <c t="s" s="4" r="A6">
        <v>478</v>
      </c>
      <c t="n" s="6" r="B6">
        <v>-78</v>
      </c>
    </row>
    <row spans="1:2" r="7">
      <c t="s" s="4" r="A7">
        <v>479</v>
      </c>
      <c t="n" s="6" r="B7">
        <v>-82</v>
      </c>
    </row>
    <row spans="1:2" r="8">
      <c t="s" s="4" r="A8">
        <v>480</v>
      </c>
      <c t="n" s="6" r="B8">
        <v>1001</v>
      </c>
    </row>
    <row spans="1:2" r="9">
      <c t="s" s="4" r="A9">
        <v>481</v>
      </c>
      <c t="n" s="9" r="B9">
        <v>22.35</v>
      </c>
    </row>
    <row spans="1:2" r="10">
      <c t="s" s="4" r="A10">
        <v>482</v>
      </c>
      <c t="n" s="11" r="B10">
        <v>18.39</v>
      </c>
    </row>
    <row spans="1:2" r="11">
      <c t="s" s="4" r="A11">
        <v>483</v>
      </c>
      <c t="n" s="11" r="B11">
        <v>22.3</v>
      </c>
    </row>
    <row spans="1:2" r="12">
      <c t="s" s="4" r="A12">
        <v>484</v>
      </c>
      <c t="n" s="11" r="B12">
        <v>21.78</v>
      </c>
    </row>
    <row spans="1:2" r="13">
      <c t="s" s="4" r="A13">
        <v>485</v>
      </c>
      <c t="n" s="9" r="B13">
        <v>2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6</v>
      </c>
      <c t="s" s="2" r="B1">
        <v>487</v>
      </c>
      <c t="s" s="2" r="C1">
        <v>2</v>
      </c>
      <c t="s" s="2" r="D1">
        <v>25</v>
      </c>
    </row>
    <row spans="1:4" r="2">
      <c t="s" s="3" r="A2">
        <v>488</v>
      </c>
    </row>
    <row spans="1:4" r="3">
      <c t="s" s="4" r="A3">
        <v>68</v>
      </c>
      <c t="n" s="8" r="C3">
        <v>0.001</v>
      </c>
      <c t="n" s="8" r="D3">
        <v>0.001</v>
      </c>
    </row>
    <row spans="1:4" r="4">
      <c t="s" s="4" r="A4">
        <v>249</v>
      </c>
    </row>
    <row spans="1:4" r="5">
      <c t="s" s="3" r="A5">
        <v>488</v>
      </c>
    </row>
    <row spans="1:4" r="6">
      <c t="s" s="4" r="A6">
        <v>489</v>
      </c>
      <c t="n" s="7" r="B6">
        <v>32</v>
      </c>
    </row>
    <row spans="1:4" r="7">
      <c t="s" s="4" r="A7">
        <v>68</v>
      </c>
      <c t="n" s="8" r="B7">
        <v>0.001</v>
      </c>
    </row>
    <row spans="1:4" r="8">
      <c t="s" s="4" r="A8">
        <v>251</v>
      </c>
      <c t="s" s="4" r="B8">
        <v>252</v>
      </c>
    </row>
    <row spans="1:4" r="9">
      <c t="s" s="4" r="A9">
        <v>490</v>
      </c>
      <c t="n" s="7" r="B9">
        <v>49</v>
      </c>
    </row>
    <row spans="1:4" r="10">
      <c t="s" s="4" r="A10">
        <v>491</v>
      </c>
      <c t="s" s="4" r="B10">
        <v>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73</v>
      </c>
      <c t="s" s="2" r="D1">
        <v>1</v>
      </c>
    </row>
    <row spans="1:5" r="2">
      <c t="s" s="2" r="B2">
        <v>2</v>
      </c>
      <c t="s" s="2" r="C2">
        <v>74</v>
      </c>
      <c t="s" s="2" r="D2">
        <v>2</v>
      </c>
      <c t="s" s="2" r="E2">
        <v>74</v>
      </c>
    </row>
    <row spans="1:5" r="3">
      <c t="s" s="3" r="A3">
        <v>91</v>
      </c>
    </row>
    <row spans="1:5" r="4">
      <c t="s" s="4" r="A4">
        <v>87</v>
      </c>
      <c t="n" s="7" r="B4">
        <v>-83616</v>
      </c>
      <c t="n" s="7" r="C4">
        <v>-39257</v>
      </c>
      <c t="n" s="7" r="D4">
        <v>-138374</v>
      </c>
      <c t="n" s="7" r="E4">
        <v>-68922</v>
      </c>
    </row>
    <row spans="1:5" r="5">
      <c t="s" s="3" r="A5">
        <v>92</v>
      </c>
    </row>
    <row spans="1:5" r="6">
      <c t="s" s="4" r="A6">
        <v>93</v>
      </c>
      <c t="n" s="6" r="B6">
        <v>6</v>
      </c>
      <c t="n" s="6" r="C6">
        <v>-14</v>
      </c>
      <c t="n" s="6" r="D6">
        <v>125</v>
      </c>
      <c t="n" s="6" r="E6">
        <v>11</v>
      </c>
    </row>
    <row spans="1:5" r="7">
      <c t="s" s="4" r="A7">
        <v>94</v>
      </c>
      <c t="n" s="7" r="B7">
        <v>-83610</v>
      </c>
      <c t="n" s="7" r="C7">
        <v>-39271</v>
      </c>
      <c t="n" s="7" r="D7">
        <v>-138249</v>
      </c>
      <c t="n" s="7" r="E7">
        <v>-68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4</v>
      </c>
    </row>
    <row spans="1:3" r="3">
      <c t="s" s="3" r="A3">
        <v>96</v>
      </c>
    </row>
    <row spans="1:3" r="4">
      <c t="s" s="4" r="A4">
        <v>87</v>
      </c>
      <c t="n" s="7" r="B4">
        <v>-138374</v>
      </c>
      <c t="n" s="7" r="C4">
        <v>-68922</v>
      </c>
    </row>
    <row spans="1:3" r="5">
      <c t="s" s="3" r="A5">
        <v>97</v>
      </c>
    </row>
    <row spans="1:3" r="6">
      <c t="s" s="4" r="A6">
        <v>98</v>
      </c>
      <c t="n" s="6" r="B6">
        <v>1383</v>
      </c>
      <c t="n" s="6" r="C6">
        <v>2631</v>
      </c>
    </row>
    <row spans="1:3" r="7">
      <c t="s" s="4" r="A7">
        <v>99</v>
      </c>
      <c t="n" s="6" r="B7">
        <v>14985</v>
      </c>
      <c t="n" s="6" r="C7">
        <v>7753</v>
      </c>
    </row>
    <row spans="1:3" r="8">
      <c t="s" s="4" r="A8">
        <v>100</v>
      </c>
      <c t="n" s="6" r="B8">
        <v>564</v>
      </c>
      <c t="n" s="6" r="C8">
        <v>73</v>
      </c>
    </row>
    <row spans="1:3" r="9">
      <c t="s" s="4" r="A9">
        <v>101</v>
      </c>
      <c t="n" s="6" r="B9">
        <v>355</v>
      </c>
      <c t="n" s="6" r="C9">
        <v>21</v>
      </c>
    </row>
    <row spans="1:3" r="10">
      <c t="s" s="4" r="A10">
        <v>102</v>
      </c>
      <c t="n" s="6" r="B10">
        <v>13151</v>
      </c>
    </row>
    <row spans="1:3" r="11">
      <c t="s" s="4" r="A11">
        <v>103</v>
      </c>
      <c t="n" s="6" r="B11">
        <v>204</v>
      </c>
      <c t="n" s="6" r="C11">
        <v>296</v>
      </c>
    </row>
    <row spans="1:3" r="12">
      <c t="s" s="4" r="A12">
        <v>104</v>
      </c>
      <c t="n" s="6" r="B12">
        <v>417</v>
      </c>
    </row>
    <row spans="1:3" r="13">
      <c t="s" s="4" r="A13">
        <v>105</v>
      </c>
      <c t="n" s="6" r="C13">
        <v>13</v>
      </c>
    </row>
    <row spans="1:3" r="14">
      <c t="s" s="3" r="A14">
        <v>106</v>
      </c>
    </row>
    <row spans="1:3" r="15">
      <c t="s" s="4" r="A15">
        <v>107</v>
      </c>
      <c t="n" s="6" r="B15">
        <v>-808</v>
      </c>
    </row>
    <row spans="1:3" r="16">
      <c t="s" s="4" r="A16">
        <v>30</v>
      </c>
      <c t="n" s="6" r="B16">
        <v>-180</v>
      </c>
      <c t="n" s="6" r="C16">
        <v>-477</v>
      </c>
    </row>
    <row spans="1:3" r="17">
      <c t="s" s="4" r="A17">
        <v>31</v>
      </c>
      <c t="n" s="6" r="B17">
        <v>-23030</v>
      </c>
    </row>
    <row spans="1:3" r="18">
      <c t="s" s="4" r="A18">
        <v>32</v>
      </c>
      <c t="n" s="6" r="B18">
        <v>-1175</v>
      </c>
      <c t="n" s="6" r="C18">
        <v>423</v>
      </c>
    </row>
    <row spans="1:3" r="19">
      <c t="s" s="4" r="A19">
        <v>108</v>
      </c>
      <c t="n" s="6" r="B19">
        <v>-390</v>
      </c>
      <c t="n" s="6" r="C19">
        <v>-1838</v>
      </c>
    </row>
    <row spans="1:3" r="20">
      <c t="s" s="4" r="A20">
        <v>39</v>
      </c>
      <c t="n" s="6" r="B20">
        <v>2136</v>
      </c>
      <c t="n" s="6" r="C20">
        <v>1081</v>
      </c>
    </row>
    <row spans="1:3" r="21">
      <c t="s" s="4" r="A21">
        <v>109</v>
      </c>
      <c t="n" s="6" r="B21">
        <v>-14355</v>
      </c>
      <c t="n" s="6" r="C21">
        <v>11019</v>
      </c>
    </row>
    <row spans="1:3" r="22">
      <c t="s" s="4" r="A22">
        <v>47</v>
      </c>
      <c t="n" s="6" r="B22">
        <v>230</v>
      </c>
      <c t="n" s="6" r="C22">
        <v>402</v>
      </c>
    </row>
    <row spans="1:3" r="23">
      <c t="s" s="4" r="A23">
        <v>50</v>
      </c>
      <c t="n" s="6" r="B23">
        <v>-14611</v>
      </c>
    </row>
    <row spans="1:3" r="24">
      <c t="s" s="4" r="A24">
        <v>110</v>
      </c>
      <c t="n" s="6" r="B24">
        <v>-159498</v>
      </c>
      <c t="n" s="6" r="C24">
        <v>-47525</v>
      </c>
    </row>
    <row spans="1:3" r="25">
      <c t="s" s="3" r="A25">
        <v>111</v>
      </c>
    </row>
    <row spans="1:3" r="26">
      <c t="s" s="4" r="A26">
        <v>112</v>
      </c>
      <c t="n" s="6" r="B26">
        <v>-149973</v>
      </c>
      <c t="n" s="6" r="C26">
        <v>-233158</v>
      </c>
    </row>
    <row spans="1:3" r="27">
      <c t="s" s="4" r="A27">
        <v>113</v>
      </c>
      <c t="n" s="6" r="B27">
        <v>159120</v>
      </c>
      <c t="n" s="6" r="C27">
        <v>79118</v>
      </c>
    </row>
    <row spans="1:3" r="28">
      <c t="s" s="4" r="A28">
        <v>114</v>
      </c>
      <c t="n" s="6" r="C28">
        <v>3001</v>
      </c>
    </row>
    <row spans="1:3" r="29">
      <c t="s" s="4" r="A29">
        <v>115</v>
      </c>
      <c t="n" s="6" r="B29">
        <v>-2050</v>
      </c>
      <c t="n" s="6" r="C29">
        <v>-4485</v>
      </c>
    </row>
    <row spans="1:3" r="30">
      <c t="s" s="4" r="A30">
        <v>116</v>
      </c>
      <c t="n" s="6" r="B30">
        <v>7097</v>
      </c>
      <c t="n" s="6" r="C30">
        <v>-155524</v>
      </c>
    </row>
    <row spans="1:3" r="31">
      <c t="s" s="3" r="A31">
        <v>117</v>
      </c>
    </row>
    <row spans="1:3" r="32">
      <c t="s" s="4" r="A32">
        <v>118</v>
      </c>
      <c t="n" s="6" r="B32">
        <v>44242</v>
      </c>
      <c t="n" s="6" r="C32">
        <v>213711</v>
      </c>
    </row>
    <row spans="1:3" r="33">
      <c t="s" s="4" r="A33">
        <v>119</v>
      </c>
      <c t="n" s="6" r="B33">
        <v>766</v>
      </c>
      <c t="n" s="6" r="C33">
        <v>2032</v>
      </c>
    </row>
    <row spans="1:3" r="34">
      <c t="s" s="4" r="A34">
        <v>120</v>
      </c>
      <c t="n" s="6" r="B34">
        <v>1143</v>
      </c>
      <c t="n" s="6" r="C34">
        <v>388</v>
      </c>
    </row>
    <row spans="1:3" r="35">
      <c t="s" s="4" r="A35">
        <v>121</v>
      </c>
      <c t="n" s="6" r="B35">
        <v>-137</v>
      </c>
    </row>
    <row spans="1:3" r="36">
      <c t="s" s="4" r="A36">
        <v>122</v>
      </c>
      <c t="n" s="6" r="B36">
        <v>150000</v>
      </c>
    </row>
    <row spans="1:3" r="37">
      <c t="s" s="4" r="A37">
        <v>123</v>
      </c>
      <c t="n" s="6" r="B37">
        <v>-15000</v>
      </c>
    </row>
    <row spans="1:3" r="38">
      <c t="s" s="4" r="A38">
        <v>124</v>
      </c>
      <c t="n" s="6" r="B38">
        <v>-188</v>
      </c>
      <c t="n" s="6" r="C38">
        <v>-212</v>
      </c>
    </row>
    <row spans="1:3" r="39">
      <c t="s" s="4" r="A39">
        <v>125</v>
      </c>
      <c t="n" s="6" r="B39">
        <v>-1976</v>
      </c>
    </row>
    <row spans="1:3" r="40">
      <c t="s" s="4" r="A40">
        <v>126</v>
      </c>
      <c t="n" s="6" r="B40">
        <v>178850</v>
      </c>
      <c t="n" s="6" r="C40">
        <v>215919</v>
      </c>
    </row>
    <row spans="1:3" r="41">
      <c t="s" s="4" r="A41">
        <v>127</v>
      </c>
      <c t="n" s="6" r="B41">
        <v>26449</v>
      </c>
      <c t="n" s="6" r="C41">
        <v>12870</v>
      </c>
    </row>
    <row spans="1:3" r="42">
      <c t="s" s="4" r="A42">
        <v>128</v>
      </c>
      <c t="n" s="6" r="B42">
        <v>63723</v>
      </c>
      <c t="n" s="6" r="C42">
        <v>30264</v>
      </c>
    </row>
    <row spans="1:3" r="43">
      <c t="s" s="4" r="A43">
        <v>129</v>
      </c>
      <c t="n" s="6" r="B43">
        <v>90172</v>
      </c>
      <c t="n" s="7" r="C43">
        <v>43134</v>
      </c>
    </row>
    <row spans="1:3" r="44">
      <c t="s" s="4" r="A44">
        <v>130</v>
      </c>
    </row>
    <row spans="1:3" r="45">
      <c t="s" s="3" r="A45">
        <v>131</v>
      </c>
    </row>
    <row spans="1:3" r="46">
      <c t="s" s="4" r="A46">
        <v>132</v>
      </c>
      <c t="n" s="7" r="B46">
        <v>3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Measurements</vt:lpstr>
      <vt:lpstr>Cash, Cash Equivalents, and Sho</vt:lpstr>
      <vt:lpstr>Inventory</vt:lpstr>
      <vt:lpstr>Accrued Liabilities</vt:lpstr>
      <vt:lpstr>Borrowings</vt:lpstr>
      <vt:lpstr>Collaboration and License Agree</vt:lpstr>
      <vt:lpstr>Commitments and Contingencies</vt:lpstr>
      <vt:lpstr>Equity Compensation Plans and S</vt:lpstr>
      <vt:lpstr>Subsequent Events</vt:lpstr>
      <vt:lpstr>Description of Business and S17</vt:lpstr>
      <vt:lpstr>Description of Business and S18</vt:lpstr>
      <vt:lpstr>Fair Value Measurements (Tables</vt:lpstr>
      <vt:lpstr>Cash, Cash Equivalents, and S20</vt:lpstr>
      <vt:lpstr>Inventory (Tables)</vt:lpstr>
      <vt:lpstr>Accrued Liabilities (Tables)</vt:lpstr>
      <vt:lpstr>Borrowings (Tables)</vt:lpstr>
      <vt:lpstr>Commitments and Contingencies (</vt:lpstr>
      <vt:lpstr>Equity Compensation Plans and25</vt:lpstr>
      <vt:lpstr>Description of Business and S26</vt:lpstr>
      <vt:lpstr>Description of Business and S27</vt:lpstr>
      <vt:lpstr>Fair Value Measurements - Fair </vt:lpstr>
      <vt:lpstr>Fair Value Measurements - Summa</vt:lpstr>
      <vt:lpstr>Cash, Cash Equivalents, and S30</vt:lpstr>
      <vt:lpstr>Cash, Cash Equivalents, and S31</vt:lpstr>
      <vt:lpstr>Inventory - Schedule of Invento</vt:lpstr>
      <vt:lpstr>Accrued Liabilities - Schedule </vt:lpstr>
      <vt:lpstr>Borrowings - Additional Informa</vt:lpstr>
      <vt:lpstr>Borrowings - Schedule of Future</vt:lpstr>
      <vt:lpstr>Collaboration and License Agr36</vt:lpstr>
      <vt:lpstr>Commitments and Contingencies -</vt:lpstr>
      <vt:lpstr>Commitments and Contingencies38</vt:lpstr>
      <vt:lpstr>Equity Compensation Plans and39</vt:lpstr>
      <vt:lpstr>Equity Compensation Plans and40</vt:lpstr>
      <vt:lpstr>Equity Compensation Plans and41</vt:lpstr>
      <vt:lpstr>Equity Compensation Plans and42</vt:lpstr>
      <vt:lpstr>Equity Compensation Plans and43</vt:lpstr>
      <vt:lpstr>Equity Compensation Plans and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0:59Z</dcterms:created>
  <dcterms:modified xmlns:dcterms="http://purl.org/dc/terms/" xmlns:xsi="http://www.w3.org/2001/XMLSchema-instance" xsi:type="dcterms:W3CDTF">2016-08-04T16:40:59Z</dcterms:modified>
  <dc:title xmlns:dc="http://purl.org/dc/elements/1.1/">Untitled</dc:title>
  <dc:description xmlns:dc="http://purl.org/dc/elements/1.1/"/>
  <dc:subject xmlns:dc="http://purl.org/dc/elements/1.1/"/>
  <cp:keywords/>
  <cp:category/>
</cp:coreProperties>
</file>